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Oper5" sheetId="5" r:id="rId5"/>
    <s:sheet name="Consolidated Statement of Compr" sheetId="6" r:id="rId6"/>
    <s:sheet name="Consolidated Statements of Equi" sheetId="7" r:id="rId7"/>
    <s:sheet name="Consolidated Statements of Equ8" sheetId="8" r:id="rId8"/>
    <s:sheet name="Condensed Consolidated Statemen" sheetId="9" r:id="rId9"/>
    <s:sheet name="Organization" sheetId="10" r:id="rId10"/>
    <s:sheet name="Revisions of Previously-Issued " sheetId="11" r:id="rId11"/>
    <s:sheet name="Basis of Presentation" sheetId="12" r:id="rId12"/>
    <s:sheet name="Agreements and Transactions wit" sheetId="13" r:id="rId13"/>
    <s:sheet name="Net Investments in Properties a" sheetId="14" r:id="rId14"/>
    <s:sheet name="Finance Receivables" sheetId="15" r:id="rId15"/>
    <s:sheet name="Intangible Assets and Liabiliti" sheetId="16" r:id="rId16"/>
    <s:sheet name="Fair Value Measurements" sheetId="17" r:id="rId17"/>
    <s:sheet name="Risk Management and Use of Deri" sheetId="18" r:id="rId18"/>
    <s:sheet name="Non-Recourse Debt and Bonds Pay" sheetId="19" r:id="rId19"/>
    <s:sheet name="Commitments and Contingencies" sheetId="20" r:id="rId20"/>
    <s:sheet name="Loss Per Share and Equity" sheetId="21" r:id="rId21"/>
    <s:sheet name="Segment Reporting" sheetId="22" r:id="rId22"/>
    <s:sheet name="Subsequent Events" sheetId="23" r:id="rId23"/>
    <s:sheet name="Basis of Presentation (Policies" sheetId="24" r:id="rId24"/>
    <s:sheet name="Basis of Presentation Basis of " sheetId="25" r:id="rId25"/>
    <s:sheet name="Agreements and Transactions w26" sheetId="26" r:id="rId26"/>
    <s:sheet name="Net Investments in Properties27" sheetId="27" r:id="rId27"/>
    <s:sheet name="Finance Receivables (Tables)" sheetId="28" r:id="rId28"/>
    <s:sheet name="Intangible Assets and Liabili29" sheetId="29" r:id="rId29"/>
    <s:sheet name="Fair Value Measurements (Tables" sheetId="30" r:id="rId30"/>
    <s:sheet name="Risk Management and Use of De31" sheetId="31" r:id="rId31"/>
    <s:sheet name="Non-Recourse Debt and Bonds P32" sheetId="32" r:id="rId32"/>
    <s:sheet name="Loss Per Share and Equity (Tabl" sheetId="33" r:id="rId33"/>
    <s:sheet name="Segment Reporting (Tables)" sheetId="34" r:id="rId34"/>
    <s:sheet name="Organization (Narratives) (Deta" sheetId="35" r:id="rId35"/>
    <s:sheet name="Revisions of Previously-Issue36" sheetId="36" r:id="rId36"/>
    <s:sheet name="Basis of Presentation Basis o37" sheetId="37" r:id="rId37"/>
    <s:sheet name="Basis of Presentation (Details)" sheetId="38" r:id="rId38"/>
    <s:sheet name="Agreements and Transactions w39" sheetId="39" r:id="rId39"/>
    <s:sheet name="Agreements and Transactions w40" sheetId="40" r:id="rId40"/>
    <s:sheet name="Agreements and Transactions w41" sheetId="41" r:id="rId41"/>
    <s:sheet name="Net Investments in Properties42" sheetId="42" r:id="rId42"/>
    <s:sheet name="Net Investments in Properties43" sheetId="43" r:id="rId43"/>
    <s:sheet name="Net Investments in Properties44" sheetId="44" r:id="rId44"/>
    <s:sheet name="Net Investments in Properties45" sheetId="45" r:id="rId45"/>
    <s:sheet name="Net Investments in Properties46" sheetId="46" r:id="rId46"/>
    <s:sheet name="Finance Receivables (Narratives" sheetId="47" r:id="rId47"/>
    <s:sheet name="Finance Receivables (Details 1)" sheetId="48" r:id="rId48"/>
    <s:sheet name="Intangible Assets and Liabili49" sheetId="49" r:id="rId49"/>
    <s:sheet name="Intangible Assets and Liabili50" sheetId="50" r:id="rId50"/>
    <s:sheet name="Intangible Assets and Liabili51" sheetId="51" r:id="rId51"/>
    <s:sheet name="Fair Value Measurements (Narrat" sheetId="52" r:id="rId52"/>
    <s:sheet name="Fair Value Measurements (Detail" sheetId="53" r:id="rId53"/>
    <s:sheet name="Risk Management and Use of De54" sheetId="54" r:id="rId54"/>
    <s:sheet name="Risk Management and Use of De55" sheetId="55" r:id="rId55"/>
    <s:sheet name="Risk Management and Use of De56" sheetId="56" r:id="rId56"/>
    <s:sheet name="Risk Management and Use of De57" sheetId="57" r:id="rId57"/>
    <s:sheet name="Risk Management and Use of De58" sheetId="58" r:id="rId58"/>
    <s:sheet name="Risk Management and Use of De59" sheetId="59" r:id="rId59"/>
    <s:sheet name="Risk Management and Use of De60" sheetId="60" r:id="rId60"/>
    <s:sheet name="Non-Recourse Debt and Bonds P61" sheetId="61" r:id="rId61"/>
    <s:sheet name="Non-Recourse Debt and Bonds P62" sheetId="62" r:id="rId62"/>
    <s:sheet name="Loss Per Share and Equity (Narr" sheetId="63" r:id="rId63"/>
    <s:sheet name="Loss Per Share and Equity (Deta" sheetId="64" r:id="rId64"/>
    <s:sheet name="Loss Per Share and Equity (De65" sheetId="65" r:id="rId65"/>
    <s:sheet name="Segment Reporting (Narratives) " sheetId="66" r:id="rId66"/>
    <s:sheet name="Segment Reporting (Details 1)" sheetId="67" r:id="rId67"/>
    <s:sheet name="Segment Reporting (Details 2)"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656">
  <si>
    <t>Document and Entity Information - shares</t>
  </si>
  <si>
    <t>6 Months Ended</t>
  </si>
  <si>
    <t>Jun. 30, 2016</t>
  </si>
  <si>
    <t>Aug. 01, 2016</t>
  </si>
  <si>
    <t>Document Information [Line Items]</t>
  </si>
  <si>
    <t>Document Type</t>
  </si>
  <si>
    <t>10-Q</t>
  </si>
  <si>
    <t>Document Period End Date</t>
  </si>
  <si>
    <t>Jun. 30,
		2016</t>
  </si>
  <si>
    <t>Amendment Flag</t>
  </si>
  <si>
    <t>false</t>
  </si>
  <si>
    <t>Document Fiscal Year Focus</t>
  </si>
  <si>
    <t>Document Fiscal Period Focus</t>
  </si>
  <si>
    <t>Q2</t>
  </si>
  <si>
    <t>Current Fiscal Year End Date</t>
  </si>
  <si>
    <t>--12-31</t>
  </si>
  <si>
    <t>Entity Central Index Key</t>
  </si>
  <si>
    <t>Entity Filer Category</t>
  </si>
  <si>
    <t>Non-accelerated Filer</t>
  </si>
  <si>
    <t>Entity Registrant Name</t>
  </si>
  <si>
    <t>Corporate Property Associates 18 Global Incorporated</t>
  </si>
  <si>
    <t>Class A</t>
  </si>
  <si>
    <t>Entity Common Stock, Shares Outstanding</t>
  </si>
  <si>
    <t>Class C</t>
  </si>
  <si>
    <t>Consolidated Balance Sheets (Unaudited) - USD ($) $ in Thousands</t>
  </si>
  <si>
    <t>Dec. 31, 2015</t>
  </si>
  <si>
    <t>Investments in real estate:</t>
  </si>
  <si>
    <t>Real estate, at cost</t>
  </si>
  <si>
    <t>Operating real estate, at cost</t>
  </si>
  <si>
    <t>Accumulated depreciation</t>
  </si>
  <si>
    <t>Net investments in properties</t>
  </si>
  <si>
    <t>Real estate under construction</t>
  </si>
  <si>
    <t>Net investment in direct financing leases</t>
  </si>
  <si>
    <t>Note receivable</t>
  </si>
  <si>
    <t>Net investments in real estate</t>
  </si>
  <si>
    <t>Equity investments in real estate</t>
  </si>
  <si>
    <t>Cash and cash equivalents</t>
  </si>
  <si>
    <t>In-place lease intangible assets, net</t>
  </si>
  <si>
    <t>Other intangible assets, net</t>
  </si>
  <si>
    <t>Goodwill</t>
  </si>
  <si>
    <t>Other assets, net</t>
  </si>
  <si>
    <t>Total assets</t>
  </si>
  <si>
    <t>Liabilities:</t>
  </si>
  <si>
    <t>Non-recourse debt, net</t>
  </si>
  <si>
    <t>Bonds payable, net</t>
  </si>
  <si>
    <t>Deferred income taxes</t>
  </si>
  <si>
    <t>Accounts payable, accrued expenses and other liabilities</t>
  </si>
  <si>
    <t>Due to affiliate</t>
  </si>
  <si>
    <t>Distributions payable</t>
  </si>
  <si>
    <t>Total liabilities</t>
  </si>
  <si>
    <t>Commitments and contingencies (Note 11)</t>
  </si>
  <si>
    <t xml:space="preserve"> </t>
  </si>
  <si>
    <t>CPA®:18 – Global stockholders’ equity:</t>
  </si>
  <si>
    <t>Preferred stock, $0.001 par value; 50,000,000 shares authorized; none issued</t>
  </si>
  <si>
    <t>Additional paid-in capital</t>
  </si>
  <si>
    <t>Distributions and accumulated losses</t>
  </si>
  <si>
    <t>Accumulated other comprehensive loss</t>
  </si>
  <si>
    <t>Total CPA®:18 – Global stockholders’ equity</t>
  </si>
  <si>
    <t>Noncontrolling interests</t>
  </si>
  <si>
    <t>Total equity</t>
  </si>
  <si>
    <t>Total liabilities and equity</t>
  </si>
  <si>
    <t>Class A common stock</t>
  </si>
  <si>
    <t>Common stock</t>
  </si>
  <si>
    <t>Class C common stock</t>
  </si>
  <si>
    <t>Consolidated Balance Sheets (Unaudited) (Parentheticals) - $ / shares</t>
  </si>
  <si>
    <t>Preferred stock, par value</t>
  </si>
  <si>
    <t>Preferred stock, authorized</t>
  </si>
  <si>
    <t>Preferred stock, shares issued</t>
  </si>
  <si>
    <t>Common stock, par value</t>
  </si>
  <si>
    <t>Common stock, shares authorized</t>
  </si>
  <si>
    <t>Common stock, shares outstanding</t>
  </si>
  <si>
    <t>Consolidated Statement of Operations (Unaudited) - USD ($) $ in Thousands</t>
  </si>
  <si>
    <t>3 Months Ended</t>
  </si>
  <si>
    <t>Jun. 30, 2015</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Other real estate expenses</t>
  </si>
  <si>
    <t>Property expenses (inclusive of $2,468, $1,729, $4,877, and $3,146, respectively, to a related party)</t>
  </si>
  <si>
    <t>Acquisition expenses (inclusive of $2,322, $13,219, $3,484, and $18,681, respectively, to a related party)</t>
  </si>
  <si>
    <t>General and administrative (inclusive of $740, $949, $1,609, and $1,608, respectively, to a related party)</t>
  </si>
  <si>
    <t>Other Income and Expenses</t>
  </si>
  <si>
    <t>Interest expense (inclusive of $188, $96, $428, and $173, respectively, to a related party)</t>
  </si>
  <si>
    <t>Other income and (expenses)</t>
  </si>
  <si>
    <t>Loss before income taxes and loss on sale of real estate</t>
  </si>
  <si>
    <t>Benefit from (provision for) income taxes</t>
  </si>
  <si>
    <t>Loss before loss on sale of real estate</t>
  </si>
  <si>
    <t>Loss on sale of real estate, net of tax</t>
  </si>
  <si>
    <t>Net Loss</t>
  </si>
  <si>
    <t>Net income attributable to noncontrolling interests (inclusive of Available Cash Distributions to a related party of $2,380, $1,422, $3,657, and $2,316, respectively)</t>
  </si>
  <si>
    <t>Net Loss Attributable to CPA®:18 – Global</t>
  </si>
  <si>
    <t>Basic and diluted weighted-average shares outstanding</t>
  </si>
  <si>
    <t>Net loss per share (in dollars per share)</t>
  </si>
  <si>
    <t>Distributions declared per share (in dollars per share)</t>
  </si>
  <si>
    <t>Consolidated Statement of Operations (Unaudited) (Parentheticals) - USD ($) $ in Thousands</t>
  </si>
  <si>
    <t>Acquisition expenses</t>
  </si>
  <si>
    <t>General and administrative expense</t>
  </si>
  <si>
    <t>Interest expense, related party</t>
  </si>
  <si>
    <t>Distributions of available cash</t>
  </si>
  <si>
    <t>Related Party</t>
  </si>
  <si>
    <t>Property expense</t>
  </si>
  <si>
    <t>Consolidated Statement of Comprehensive Loss (Unaudited) - USD ($) $ in Thousands</t>
  </si>
  <si>
    <t>Statement of Comprehensive Income [Abstract]</t>
  </si>
  <si>
    <t>Other Comprehensive (Loss) Income</t>
  </si>
  <si>
    <t>Foreign currency translation adjustments</t>
  </si>
  <si>
    <t>Change in net unrealized gain (loss) on derivative instruments</t>
  </si>
  <si>
    <t>Other Comprehensive Loss</t>
  </si>
  <si>
    <t>Comprehensive Loss</t>
  </si>
  <si>
    <t>Amounts Attributable to Noncontrolling Interests</t>
  </si>
  <si>
    <t>Net income</t>
  </si>
  <si>
    <t>Comprehensive (income) loss attributable to noncontrolling interests</t>
  </si>
  <si>
    <t>Comprehensive Loss Attributable to CPA®:18 – Global</t>
  </si>
  <si>
    <t>Consolidated Statements of Equity (Unaudited) - USD ($) $ in Thousands</t>
  </si>
  <si>
    <t>Total</t>
  </si>
  <si>
    <t>Additional Paid-In Capital</t>
  </si>
  <si>
    <t>Distributions and Accumulated Losses</t>
  </si>
  <si>
    <t>Accumulated Other Comprehensive Loss</t>
  </si>
  <si>
    <t>Total CPA 18 - Global Stockholders</t>
  </si>
  <si>
    <t>Noncontrolling Interests</t>
  </si>
  <si>
    <t>Beginning equity balance, value at Dec. 31, 2014</t>
  </si>
  <si>
    <t>Beginning equity balance, shares at Dec. 31, 2014</t>
  </si>
  <si>
    <t>Statements of Equity</t>
  </si>
  <si>
    <t>Shares issued net of offering cost, value</t>
  </si>
  <si>
    <t>Shares issued net of offering cost, shares</t>
  </si>
  <si>
    <t>Shares issued to affiliate, value</t>
  </si>
  <si>
    <t>Shares issued to affiliate, shares</t>
  </si>
  <si>
    <t>Contributions from noncontrolling interests</t>
  </si>
  <si>
    <t>Distributions to noncontrolling interests</t>
  </si>
  <si>
    <t>Distributions declared</t>
  </si>
  <si>
    <t>Other comprehensive loss:</t>
  </si>
  <si>
    <t>Change in net unrealized gain on derivative instruments</t>
  </si>
  <si>
    <t>Repurchase of shares, value</t>
  </si>
  <si>
    <t>Repurchase of shares, shares</t>
  </si>
  <si>
    <t>Ending equity balance, value at Jun. 30, 2015</t>
  </si>
  <si>
    <t>Ending equity balance, shares at Jun. 30, 2015</t>
  </si>
  <si>
    <t>Beginning equity balance, value at Mar. 31, 2015</t>
  </si>
  <si>
    <t>Beginning equity balance, value at Dec. 31, 2015</t>
  </si>
  <si>
    <t>Beginning equity balance, shares at Dec. 31, 2015</t>
  </si>
  <si>
    <t>Ending equity balance, value at Jun. 30, 2016</t>
  </si>
  <si>
    <t>Ending equity balance, shares at Jun. 30, 2016</t>
  </si>
  <si>
    <t>Beginning equity balance, value at Mar. 31, 2016</t>
  </si>
  <si>
    <t>Consolidated Statements of Equity (Unaudited) (Parentheticals) - $ / shares</t>
  </si>
  <si>
    <t>Mar. 31, 2016</t>
  </si>
  <si>
    <t>Condensed Consolidated Statement of Cash Flows (Unaudited) - USD ($) $ in Thousands</t>
  </si>
  <si>
    <t>Cash Flows — Operating Activities</t>
  </si>
  <si>
    <t>Net Cash Provided by Operating Activities</t>
  </si>
  <si>
    <t>Cash Flows — Investing Activities</t>
  </si>
  <si>
    <t>Acquisitions of real estate, net of cash acquired</t>
  </si>
  <si>
    <t>Funding and advances for build-to-suit projects</t>
  </si>
  <si>
    <t>Value added taxes paid in connection with acquisition of real estate</t>
  </si>
  <si>
    <t>Deposits for investments</t>
  </si>
  <si>
    <t>Capital contributions to equity investment</t>
  </si>
  <si>
    <t>Capital expenditures on real estate</t>
  </si>
  <si>
    <t>Payment of deferred acquisition fees to an affiliate</t>
  </si>
  <si>
    <t>Value added taxes refunded in connection with acquisition of real estate</t>
  </si>
  <si>
    <t>Return of capital from equity investments in real estate</t>
  </si>
  <si>
    <t>Change in investing restricted cash</t>
  </si>
  <si>
    <t>Proceeds from sale of real estate</t>
  </si>
  <si>
    <t>Other investing activities, net</t>
  </si>
  <si>
    <t>Net Cash Used in Investing Activities</t>
  </si>
  <si>
    <t>Cash Flows — Financing Activities</t>
  </si>
  <si>
    <t>Proceeds from mortgage financing</t>
  </si>
  <si>
    <t>Distributions paid</t>
  </si>
  <si>
    <t>Proceeds from issuance of shares, net of issuance costs</t>
  </si>
  <si>
    <t>Repurchase of shares</t>
  </si>
  <si>
    <t>Change in financing restricted cash</t>
  </si>
  <si>
    <t>Scheduled payments and prepayments of mortgage principal</t>
  </si>
  <si>
    <t>Payment of deferred financing costs and mortgage deposits</t>
  </si>
  <si>
    <t>Other financing activities, net</t>
  </si>
  <si>
    <t>Proceeds from bond financing</t>
  </si>
  <si>
    <t>Net Cash Provided by Financing Activities</t>
  </si>
  <si>
    <t>Change in Cash and Cash Equivalents During the Period</t>
  </si>
  <si>
    <t>Effect of exchange rate changes on 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Organization Corporate Property Associates 18 – Global Incorporated, or CPA ® :18 – Global, and, together with its consolidated subsidiaries, we, us, or our, is a publicly-owned, non-list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8 Limited Partnership, or the Operating Partnership, and at June 30, 2016 we owned 99.97% of general and limited partnership interests in the Operating Partnership. The remaining interest in the Operating Partnership is held by a subsidiary of WPC. At June 30, 2016 , our portfolio was comprised of full or partial ownership interests in 59 properties, the majority of which were fully-occupied and triple-net leased to 99 tenants totaling 9.5 million square feet. The remainder of our portfolio was comprised of our full or partial ownership interests in 67 self-storage properties and eight multi-family properties totaling 6.5 million square feet. We raised aggregate gross proceeds in our initial public offering of approximately $1.2 billion through April 2, 2015, which is the date we closed our offering. We operate in two reportable business segments: Net Lease and Self Storage. Our Net Lease segment includes our investments in net-leased properties, whether they are accounted for as operating leases or direct financing leases. Our Self Storage segment is comprised of our investments in self-storage properties. In addition, we have an All Other category that includes our multi-family investments and our investment in a note receivable ( Note 13 ). Our reportable business segments and All Other category are the same as our reporting units.</t>
  </si>
  <si>
    <t>Revisions of Previously-Issued Financial Statements</t>
  </si>
  <si>
    <t>Accounting Changes and Error Corrections [Abstract]</t>
  </si>
  <si>
    <t>Revisions of Previously-Issued Financial Statements Error Associated with Financing Costs During the second quarter of 2015, we identified an error related to the capitalization of financing costs associated with the refinancing of a mortgage loan, which should have been recorded as Interest expense within our consolidated statement of operations for the three months ended March 31, 2015. We have revised our consolidated statement of operations, which increased Interest expense, Loss before income taxes, Net loss, and Net loss attributable to CPA ® :18 – Global by $0.9 million and Net loss per share for Class A and Class C common stock by $0.01 . This also resulted in a corresponding decrease of $0.9 million to Other assets, Total assets, Distributions and accumulated losses, and Total equity within the consolidated balance sheet and, where applicable, within the consolidated statement of equity. In addition, the amounts for Net loss, Comprehensive loss and Comprehensive loss attributable to CPA ® :18 – Global on the consolidated statement of comprehensive loss for the three months ended March 31, 2015 increased by $0.9 million . Revision of Share Repurchases During the year ended December 31, 2015 , we determined that our presentation of common shares repurchased should be classified as a reduction to Common stock, for the par amount of the common shares repurchased and as a reduction to Additional paid-in capital for the excess over the amount allocated to common stock, as well as included as shares unissued within the consolidated financial statements. We previously classified common shares repurchased as Treasury stock in our consolidated financial statements. We evaluated the impact of this correction on previously-issued financial statements and concluded they were not materially misstated. In order to conform previous financial statements to the current period, we elected to revise previously-issued financial statements the next time such financial statements are filed. The correction eliminates Treasury stock of $4.8 million as of June 30, 2015 and results in corresponding reductions of Common stock and Additional paid-in capital, but has no impact on total equity within the consolidated balance sheets as of June 30, 2015 and consolidated statements of equity for the six months ended June 30, 2015 . The accompanying consolidated statement of equity for the six months ended June 30, 2015 has been revised accordingly. In addition, we will revise the consolidated statement of changes in equity for the period ended September 30, 2015, as this financial statement is presented in a future filing. The misclassification had no impact on the previously-reported consolidated statements of operations, consolidated statements of comprehensive loss, or condensed consolidated statements of cash flows.</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 At June 30, 2016 , we considered 13 entities VIEs, 12 of which we consolidated as we are considered the primary beneficiary. The following table presents a summary of selected financial data of the consolidated VIEs included in the consolidated balance sheets (in thousands): June 30, 2016 December 31, 2015 Net investments in properties $ 363,786 $ 360,049 Real estate under construction 169,727 119,115 Net investments in direct financing leases 11,556 12,684 Cash and cash equivalents 11,400 18,356 In-place lease intangible assets, net 71,412 73,487 Other intangible assets, net 22,414 22,316 Other assets, net 43,499 52,915 Total assets $ 693,794 $ 658,922 Non-recourse debt, net $ 196,274 $ 196,436 Bonds payable, net 59,258 56,259 Deferred income taxes 22,385 21,577 Accounts payable, accrued expenses and other liabilities 27,617 29,163 Total liabilities $ 305,534 $ 303,435 As of June 30, 2016 and December 31, 2015, we had one unconsolidated VIE, which we account for under the equity method of accounting.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As of June 30, 2016 and December 31, 2015, the net carrying amount of our equity investment was $14.5 million and $12.6 million , respectively, and our maximum exposure to loss in this entity is limited to our investment. Reclassifications Certain prior period amounts have been reclassified to conform to the current period presentation. Our consolidated balance sheets at June 30, 2016 and December 31, 2015, include a separate classification of our Equity investments in real estate for the amounts of $14.5 million and $12.6 million , respectively, which was previously classified in Other assets, net in our historical quarterly and annual reports.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9.0 million of deferred financing costs from Other assets, net to Non-recourse debt, net and Bonds payable, net as of December 31, 2015. 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d the presentation of debt issuance costs, which were previously recognized as a deferred charge (that is, an asset) and required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0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Three Months Ended June 30, Six Months Ended June 30, 2016 2015 2016 2015 Amounts Included in the Consolidated Statements of Operations Asset management fees $ 2,468 $ 1,729 $ 4,877 $ 3,146 Available Cash Distributions 2,380 1,422 3,657 2,316 Acquisition expenses 2,322 13,219 3,484 18,681 Personnel and overhead reimbursements 740 284 1,609 443 Interest expense on deferred acquisition fees and accretion of interest on annual distribution and shareholder servicing fee 188 96 428 173 Annual distribution and shareholder servicing fee (a) — 665 — 1,165 $ 8,098 $ 17,415 $ 14,055 $ 25,924 Acquisition Fees Capitalized Current acquisition fees $ 452 $ 2,909 $ 1,821 $ 6,375 Deferred acquisition fees 362 2,327 1,457 5,100 Capitalized personnel and overhead reimbursements 73 — 248 — $ 887 $ 5,236 $ 3,526 $ 11,475 ___________ (a) For the three and six months ended June 30, 2016 , we paid $0.6 million and $1.3 million , respectively, related to the annual distribution and shareholder servicing fee, which, beginning in the fourth quarter of 2015, is accounted for as a reduction in our shareholder servicing fee liability. The following table presents a summary of amounts included in Due to affiliate in the consolidated financial statements (in thousands): June 30, 2016 December 31, 2015 Due to Affiliate Deferred acquisition fees, including interest $ 20,969 $ 26,747 Shareholder servicing fee liability 8,301 9,394 Accounts payable and other 3,064 3,872 Asset management fees payable 784 813 Current acquisition fees — 3,148 $ 33,118 $ 43,974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LLC, or Carey Financial, our dealer manager and an affiliate of our Advisor (who may then reimburse selected dealers) for reasonable bona fide due diligence expenses incurred that were supported by a detailed and itemized invoice. Total underwriting compensation paid in connection with our offering, including selling commissions and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1.5% of the gross proceeds from our initial public offering. From inception and through June 30, 2016 , our Advisor incurred organization and offering costs of $8.7 million on our behalf, all of which we were obligated to pay because such costs did not exceed 1.5% of the gross proceeds from our initial public offering. As a result, we have fully repaid our Advisor for such costs, which we have charged to stockholders’ equity in our consolidated financial statements. Loans from WPC In January 2013, our board of directors and the board of directors of WPC approved unsecured loans from WPC to us of up to $100.0 million , in the aggregate, at a rate equal to the rate at which WPC was able to borrow funds under its senior credit facility, for the purpose of facilitating acquisitions approved by our Advisor’s investment committee that we would not otherwise have had sufficient available funds to complete. All loans were made solely at the discretion of WPC’s management. This line of credit with WPC was terminated in January 2016. We did not borrow any funds from WPC during the three and six months ended June 30, 2016 or 2015 , nor did we have any amounts outstanding at June 30, 2016 or December 31, 2015 . In July 2016, our board of directors and the board of directors of WPC approved unsecured loans from WPC to us of up to $50.0 million , in the aggregate, at a rate equal to the rate at which WPC can to borrow funds under its senior credit facility ( Note 14 ). Asset Management Fees Pursuant to the advisory agreement, our Advisor is entitled to an annual asset management fee ranging from 0.5% to 1.5% , depending on the type of investment and based on the average market value or average equity value, as applicable, of our investments. We amended the advisory agreement in 2015, so that the asset management fees are payable in cash 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published in May 2016 and estimated to be $7.90 for Class A common stock as of March 31, 2016 (before our initial NAV was published in March 2016, as was the case at December 31, 2015 , we used the offering price of our Class A shares of $10.00 per share). For both the three and six months ended June 30, 2016 and 2015 , our Advisor received its asset management fees in shares of our Class A common stock, which is a non-cash financing activity. At June 30, 2016 , our Advisor owned 1,575,163 shares, or 1.2% , of our Class A common stock outstanding. Asset management fees are included in Property expenses in the consolidated financial statements. Selling Commissions and Dealer Manager Fees Pursuant to our dealer manager agreement, Carey Financial received a selling commission in connection with our initial public offering of $0.70 and $0.14 per share sold and a dealer manager fee of $0.30 and $0.21 per share sold for the Class A and Class C common stock, respectively. Our initial public offering closed on April 2, 2015. These amounts were recorded in Additional paid-in capital in the consolidated financial statements. We recorded selling commissions and dealer manager fees of $107.9 million on a cumulative basis through June 30, 2016 . Annual Distribution and Shareholder Servicing Fee Carey Financial also receives an annual distribution and shareholder servicing fee in connection with our Class C common stock, which it may re-allow to selected dealers. The amount of the annual distribution and shareholder servicing fee was initially 1.0% of the offering price per share of our Class C common stock, but is now 1.0% of the most recently published NAV of our Class C common stock, which was published in May 2016 and estimated to be $7.90 for Class C common stock as of March 31, 2016.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s not yet reached. At June 30, 2016 and December 31, 2015 , we had a liability of $8.3 million and $9.4 million , respectively, within Due to affiliate to reflect the present value of the estimated future payments that we expect to pay Carey Financial.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cumulative periods ended June 30, 2016 and December 31, 2015 . Unpaid deferred acquisition fees are included in Due to affiliate in the consolidated financial statements. The total acquisition fees to be paid (initial and subordinated, and including interest thereon) may not exceed 6.0% of the aggregate contract purchase price of all investments and loans. In addition, pursuant to the advisory agreement, our Advisor may be entitled to receive a disposition fee equal to the lesser of (i) 50.0% of the competitive real estate commission (as defined in the advisory agreement) or (ii) 3.0% of the contract sales price of the investment being sold. Personnel and Overhead Reimbursements Under the terms of the advisory agreement, our Advisor allocates a portion of its personnel and overhead expenses to us and the other publicly-owned, non-listed REITs that are managed by our Advisor, including Corporate Property Associates 17 – Global Incorporated, or CPA ® :17 – Global, or, together with us, the CPA ® REITs, Carey Watermark Investors Incorporated, or CWI 1, and Carey Watermark Investors 2 Incorporated, or CWI 2.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2%/25% guidelines” (the greater of 2% of average invested assets or 25% of net income) as defined in the advisory agreement for any 12-month period, subject to certain conditions. For the most recent four trailing quarters, our operating expenses were below this threshold. Available Cash Distributions WPC’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Jointly-Owned Investments and Other Transactions with our Affiliates At June 30, 2016 , we owned interests ranging from 50% to 97% in jointly-owned investments, with the remaining interests held by affiliates or by third parties. We consolidate all of these joint ventures because we are either the majority equity holder and/or we control the significant activities of the ventures. Additionally, no other parties hold any rights that overcome our control. We account for the minority share of these investments as noncontrolling interests.</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June 30, 2016 December 31, 2015 Land $ 176,416 $ 173,094 Buildings 825,283 813,480 Less: Accumulated depreciation (44,500 ) (31,467 ) $ 957,199 $ 955,107 The carrying value of our Real estate increased by $13.3 million from December 31, 2015 to June 30, 2016 , due to the weakening of the U.S. dollar relative to foreign currencies (primarily the euro) during the period. Operating Real Estate Operating real estate, which consists of our self-storage and multi-family properties, at cost, is summarized as follows (in thousands): June 30, 2016 December 31, 2015 Land $ 97,612 $ 86,016 Buildings 458,625 404,836 Less: Accumulated depreciation (18,559 ) (10,727 ) $ 537,678 $ 480,125 Acquisitions of Real Estate and Operating Real Estate During 2016 Asset Acquisition On February 19, 2016, we invested in a build-to-suit joint venture with a third party for a university complex development site located in Accra, Ghana for $6.5 million , which includes capitalized acquisition costs of $2.6 million . Upon completion of this project, which is estimated to be in 2018, our total investment is expected to be approximately $65.7 million . We deemed this investment to be a VIE since the joint venture does not have sufficient equity at risk. Additionally, we consolidate the entity, since we currently wholly own and control the joint venture. See Real Estate Under Construction below for more details. In connection with the above project, during the three months ended March 31, 2016, the joint venture obtained third-party financing, which is subject to the tenant obtaining a letter of credit, in an amount up to $41.0 million with an estimated interest rate based on the U.S. treasury rate plus 300 basis points. If the tenant is unable to obtain the letter of credit, we have the right to rescind our future commitments. As of June 30, 2016 , we had no amount outstanding under the financing arrangement. In addition, the joint venture has procured a policy of political risk insurance on its equity investment, which is subject to coverage-specific limits and other conditions. Business Combinations — Self-Storage Properties During the six months ended June 30, 2016 , we acquired the following four self-storage investments, for a total of $43.0 million : • $20.3 million for five facilities, including three in Delaware, one in Milford, Massachusetts, and one in Washington D.C. on April 11, 2016; • $11.0 million for a facility in Gilroy, California on February 17, 2016; • $5.6 million for a facility in Avondale, Louisiana on January 14, 2016; and • $6.1 million for a facility in Kissimmee, Florida on January 14, 2016. In connection with these self-storage property transactions, we incurred acquisition expenses totaling $4.7 million , which are included in Acquisition expenses in the consolidated financial statements. During the six months ended June 30, 2016 , we obtained non-recourse mortgage loans totaling $73.3 million , of which $13.8 million relate to our 2016 acquisitions and the remainder related to our 2015 acquisitions. In addition, we assumed certain non-recourse mortgage loans totaling $27.9 million , which related to the properties we acquired on April 11, 2016 ( Note 10 ). Summary of Assets Acquired and Liabilities Assumed The following tables present a summary of assets acquired and liabilities assumed in our business combinations at the date of acquisition, and revenues and earnings thereon since their respective dates of acquisition through June 30, 2016 (in thousands): Self-Storage Properties (a) Cash consideration $ 43,023 Assets acquired at fair value: Land $ 11,573 Buildings 51,231 In-place lease intangible assets 8,158 Other assets acquired 447 71,409 Liabilities assumed at fair value: Mortgages assumed (27,925 ) Other liabilities assumed (461 ) (28,386 ) Total identifiable net assets $ 43,023 Self-Storage Properties Respective Acquisition dates through June 30, 2016 Revenues $ 2,107 Net loss $ (5,333 ) Net loss attributable to CPA ® :18 – Global $ (5,333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Real Estate Under Construction The following table provides the activity of our Real estate under construction (in thousands): Six Months Ended June 30, 2016 Beginning balance $ 131,930 Capitalized funds 63,474 Capitalized interest 3,402 Foreign currency translation adjustments (2,118 ) Placed into service (1,229 ) Ending balance $ 195,459 Capitalized Funds — During the six months ended June 30, 2016 , total capitalized funds primarily related to our build-to-suit projects, which were comprised primarily of initial funding of $6.5 million and construction draws of $54.3 million , which include accrued costs of $3.6 million and is a non-cash investing activity. Capitalized Interest — Capitalized interest includes amortization of the mortgage discount and deferred financing costs and interest incurred during construction, which totaled $3.4 million during the six months ended June 30, 2016 and is a non-cash investing activity. Placed into Service — During the six months ended June 30, 2016 , we placed into service one build-to-suit expansion project totaling $1.2 million , which is a non-cash investing activity. Ending Balance — At June 30, 2016 , we had six open build-to-suit projects and two open build-to-suit expansion projects with aggregate unfunded commitments totaling approximately $194.3 million , which included $24.7 million related to our equity investment. At June 30, 2016 , the aggregate unfunded commitments related to our VIEs totaled $181.8 million . Equity Investment in Real Estate $2.0 million , which is based on the exchange rate of the Canadian dollar at the date of acquisition. This parcel of land will be the site of our third self-storage development in Canada as a part of our joint venture. At June 30, 2016 , the total equity investment balance for these properties was $14.5 million . The joint venture also had total third-party recourse debt of $6.9 million as of June 30, 2016 .</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in the consolidated financial statements. Net Investments in Direct Financing Leases Interest income from direct financing leases was $1.2 million and $1.0 million for the three months ended June 30, 2016 and 2015 , respectively, and $2.3 million and $2.0 million for the six months ended June 30, 2016 and 2015 , respectively. Credit Quality of Finance Receivables We generally seek investments in facilities that we believe are critical to a tenant’s business and that we believe have a low risk of tenant default. At both June 30, 2016 and December 31, 2015 , we had no significant balances of our finance receivables that were past due and we had not established any allowances for credit losses. Additionally, there were no modifications of finance receivables during the six months ended June 30, 2016 or the year ended December 31, 2015 . We evaluate the credit quality of our finance receivables utilizing an internal five-point credit rating scale, with one representing the highest credit quality and five representing the lowest. The credit quality evaluation of our finance receivables was last updated in the second quarter of 2016. A summary of our finance receivables by internal credit quality rating is as follows (dollars in thousands): Number of Tenants/Obligors at Carrying Value at Internal Credit Quality Indicator June 30, 2016 December 31, 2015 June 30, 2016 December 31, 2015 1 1 1 $ 11,556 $ 12,684 2 1 1 9,111 9,065 3 4 4 57,817 58,217 4 — — — — 5 — — — — 0 $ 78,484 $ 79,966</t>
  </si>
  <si>
    <t>Intangible Assets and Liabilities</t>
  </si>
  <si>
    <t>Intangible Assets And Liabilities [Abstract]</t>
  </si>
  <si>
    <t>Intangible Assets and Liabilities In connection with our acquisitions of properties ( Note 5 ) during the six months ended June 30, 2016 , we have recorded In-place lease intangibles of $8.2 million that are being amortized over a period of approximately two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Goodwill represents the consideration exceeding the fair value of the identifiable assets acquired and liabilities assumed for certain of our previously acquired investments that were deemed to be business combinations. Goodwill resulted primarily from recognizing deferred tax liabilities in connection with the acquisition of certain of our foreign investments. The following table presents a reconciliation of our goodwill, which is included in our Net Lease reporting unit (in thousands): Six Months Ended June 30, 2016 Balance at January 1, 2016 $ 23,389 Foreign currency translation 992 Balance at June 30, 2016 $ 24,381 Intangible assets, intangible liabilities, and goodwill are summarized as follows (in thousands): June 30, 2016 December 31, 2015 Gross Carrying Amount Accumulated Amortization Net Carrying Amount Gross Carrying Amount Accumulated Amortization Net Carrying Amount Amortizable Intangible Assets In-place lease $ 265,445 $ (64,540 ) $ 200,905 $ 255,510 $ (43,090 ) $ 212,420 Below-market ground lease 21,304 (537 ) 20,767 20,894 (325 ) 20,569 Above-market rent 12,272 (1,878 ) 10,394 12,174 (1,322 ) 10,852 299,021 (66,955 ) 232,066 288,578 (44,737 ) 243,841 Unamortizable Intangible Assets Goodwill 24,381 — 24,381 23,389 — 23,389 Total intangible assets $ 323,402 $ (66,955 ) $ 256,447 $ 311,967 $ (44,737 ) $ 267,230 Amortizable Intangible Liabilities Below-market rent $ (15,296 ) $ 2,597 $ (12,699 ) $ (15,439 ) $ 1,546 $ (13,893 ) Above-market ground lease (110 ) 2 (108 ) (121 ) 2 (119 ) Total intangible liabilities $ (15,406 ) $ 2,599 $ (12,807 ) $ (15,560 ) $ 1,548 $ (14,012 ) Net amortization of intangibles, including the effect of foreign currency translation, was $10.9 million and $7.2 million for the three months ended June 30, 2016 and 2015 , respectively, and $21.2 million and $13.3 million for the six months ended June 30, 2016 and 2015 ,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caps, and foreign currency collars ( Note 9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hree of our international investments. These rent guarantees were measured at fair value using a discounted cash flow model, and were classified as Level 3 because the model uses unobservable inputs. At June 30, 2016 and December 31, 2015 , our rent guarantees had a fair value of $1.0 million and $1.3 million , respectively. We determined the fair value of the rent guarantees based on an estimate of discounted cash flows using a discount rate that ranged from 7% to 9% and a growth rate of 2% , which are considered significant unobservable inputs. Significant increases or decreases to these inputs in isolation would result in a significant change in the fair value measurement. During the three and six months ended June 30, 2016 , we recognized $1.0 million and $0.8 million , respectively, of mark-to-market gains related to these rent guarantees within Other income and (expenses) on our consolidated financial statements. We did not have any transfers into or out of Level 1, Level 2, and Level 3 category of measurements during the three and six months ended June 30, 2016 and 2015. Gains and losses (realized and unrealized) included in earnings are reported in Other income and (expenses) in the consolidated financial statements. Our other financial instruments had the following carrying values and fair values as of the dates shown (dollars in thousands): June 30, 2016 December 31, 2015 Level Carrying Value Fair Value Carrying Value Fair Value Debt (a) (b) 3 $ 1,105,058 $ 1,148,255 $ 999,213 $ 1,022,641 Note receivable (c) 3 28,000 28,400 28,000 28,400 ___________ (a) In accordance with ASU 2015-03, as of December 31, 2015 we reclassified deferred financing costs from Other assets, net to Non-recourse debt, net and Bonds payable, net for the amounts of $8.3 million and $0.7 million , respectively ( Note 3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June 30, 2016 and December 31,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6 and December 31, 2015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June 30, 2016 December 31, 2015 June 30, 2016 December 31, 2015 Foreign currency forward contracts and collars Other assets, net $ 5,913 $ 7,471 $ — $ — Interest rate caps Other assets, net 1 17 — — Foreign currency collars Accounts payable, accrued expenses and other liabilities — — (68 ) (28 ) Interest rate swaps Accounts payable, accrued expenses and other liabilities — — (3,886 ) (1,568 ) $ 5,914 $ 7,488 $ (3,954 ) $ (1,596 ) The following table presents the impact of our derivative instruments in the consolidated financial statements (in thousands): Amount of Gain (Loss) Recognized on Derivatives in Other Comprehensive (Loss) Income (Effective Portion) Three Months Ended June 30, Six Months Ended June 30, Derivatives in Cash Flow Hedging Relationships 2016 2015 2016 2015 Foreign currency forward contracts and collars $ 930 $ (1,019 ) $ (1,421 ) $ 1,789 Interest rate swaps (832 ) 1,284 (2,313 ) 502 Interest rate caps (3 ) (13 ) (16 ) (13 ) Derivatives in Net Investment Hedging Relationship (a) Foreign currency forward contracts and collars 76 10 (140 ) 90 Total $ 171 $ 262 $ (3,890 ) $ 2,368 ___________ (a)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The following table presents the impact of our derivative instruments in the consolidated financial statements (in thousands): Amount of Gain (Loss) on Derivatives Reclassified from Other Comprehensive (Loss) Income into Income (Effective Portion) Derivatives in Cash Flow Hedging Relationships Location of Gain (Loss) Recognized in Income Three Months Ended June 30, Six Months Ended June 30, 2016 2015 2016 2015 Foreign currency forward contracts and collars Other income and (expenses) $ 296 $ 306 $ 668 $ 562 Interest rate swaps Interest expense (218 ) (299 ) (430 ) (600 ) Total $ 78 $ 7 $ 238 $ (38 ) Amounts reported in Other comprehensive (loss) income related to our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contracts are settled. At June 30, 2016 , we estimated that an additional $0.9 million and $1.4 million will be reclassified as Interest expense and Other income and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6 2015 2016 2015 Foreign currency collars Other income and (expenses) $ 3 $ — $ (10 ) $ — Derivatives in Cash Flow Hedging Relationships Interest rate swaps (a) Interest expense (5 ) — (5 ) — $ (2 ) $ — $ (15 ) $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16 are summarized as follows (currency in thousands): Interest Rate Derivatives Number of Instruments Notional Fair Value at June 30, 2016 Interest rate swaps 7 54,454 USD $ (3,886 ) Interest rate caps 2 22,000 USD 1 $ (3,885 ) Foreign Currency Contracts and Collar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and consists of a written call option and a purchased put option to sell the foreign currency. These instruments lock the range in which a foreign currency exchange rate may fluctuate. Our foreign currency forward contracts and foreign currency collars have maturities of 76 months or less. The following table presents the foreign currency derivative contracts we had outstanding and their designations at June 30, 2016 (currency in thousands): Foreign Currency Derivatives Number of Instruments Notional Fair Value at Designated as Cash Flow Hedging Instruments Foreign currency forward contracts and collars 69 29,754 EUR $ 3,708 Foreign currency forward contracts and collars 50 97,565 NOK 1,833 Designated as Net Investment Hedging Instruments Foreign currency forward contracts and collars 8 31,077 NOK 304 $ 5,845 Credit Risk-Related Contingent Features We measure our credit exposure on a counterparty basis as the net positive aggregate estimated fair value of our derivatives, net of any collateral received. No collateral was received as of June 30, 2016 . At June 30, 2016 , our total credit exposure was $5.7 million and the maximum exposure to any single counterparty was $3.3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16 , we had not been declared in default on any of our derivative obligations. The estimated fair value of our derivatives in a net liability position was $4.0 million and $1.6 million at June 30, 2016 and December 31, 2015, respectively, which included accrued interest and any nonperformance risk adjustments. If we had breached any of these provisions at June 30, 2016 or December 31, 2015, we could have been required to settle our obligations under these agreements at their aggregate termination value of $4.5 million and $1.7 million , respectively.</t>
  </si>
  <si>
    <t>Non-Recourse Debt and Bonds Payable</t>
  </si>
  <si>
    <t>Debt Disclosure [Abstract]</t>
  </si>
  <si>
    <t>Non-Recourse Debt and Bonds Payable Debt consists of non-recourse mortgage notes and bonds payable. At June 30, 2016 , our debt bore interest at fixed annual rates ranging from 1.6% to 5.8% and variable contractual annual rates ranging from 2.1% to 5.1% , with maturity dates from 2017 to 2039 . During the six months ended June 30, 2016 , we obtained or assumed several non-recourse mortgage financings totaling $101.2 million , with a weighted-average annual interest rate of 4.7% and term of eight years. In addition, during the six months ended June 30, 2016 , we obtained third-party mortgage loans related to the following investments, which had no amounts outstanding as of June 30, 2016 : • $41.0 million related to the university complex development site located in Accra, Ghana ( Note 5 ), which is subject to the tenant obtaining a letter of credit and will bear an estimated interest rate based on the U.S. treasury rate plus 300 basis points upon draw down; • €15.2 million related to development of a hotel located in Hamburg, Germany, which will bear an interest rate of 2.1% upon draw down; • €12.8 million related to the expansion of an industrial facility located in Michalovce, Slovakia, which will bear an estimated interest rate based upon the Euro Interbank Offered Rate plus 3.1% upon draw down; • €48.0 million related to the development of an office building located in Eindhoven, the Netherlands, which will bear an estimated interest rate based upon the Euro Interbank Offered Rate plus 2.5% upon draw down; and • €17.2 million related to a net-leased hotel located in Stuttgart, Germany that was previously acquired on December 30, 2015, which will bear an estimated fixed rate of 1.8% upon draw down. Scheduled Debt Principal Payments Scheduled debt principal payments during the remainder of 2016, each of the next four calendar years following December 31, 2016 , and thereafter are as follows (in thousands): Years Ending December 31, Total 2016 (remainder) $ 1,962 2017 22,110 2018 26,803 2019 5,150 2020 115,354 Thereafter through 2039 943,223 1,114,602 Unamortized discount, net (28 ) Deferred financing costs (a) (9,516 ) Total $ 1,105,058 ___________ (a) In accordance with ASU 2015-03, we reclassified deferred financing costs from Other assets, net to Non-recourse debt, net and Bonds payable, net as of December 31, 2015 ( Note 3 ). Certain amounts in the table above are based on the applicable foreign currency exchange rate at June 30, 2016 . The carrying value of our Non-recourse debt, net and Bonds payable, net increased by $8.4 million from December 31, 2015 to June 30, 2016 , reflecting the impact of the weakening of the U.S. dollar relative to certain foreign currencies (primarily the euro) during the same period.</t>
  </si>
  <si>
    <t>Commitments and Contingencies</t>
  </si>
  <si>
    <t>Commitments and Contingencies Disclosure [Abstract]</t>
  </si>
  <si>
    <t>Commitments and Contingencies At June 30,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Loss Per Share and Equity</t>
  </si>
  <si>
    <t>Earnings Per Share [Abstract]</t>
  </si>
  <si>
    <t>Loss Per Share and Equity Basic and Diluted Loss Per Share The following table presents loss per share (in thousands, except share and per share amounts): Three Months Ended June 30, 2016 Three Months Ended June 30, 2015 Basic and Diluted Weighted-Average Allocation of Loss Basic and Diluted Loss Basic and Diluted Weighted-Average Shares Outstanding Allocation of Loss Basic and Diluted Loss Class A common stock 105,182,645 $ (7,882 ) $ (0.07 ) 101,460,830 $ (14,961 ) $ (0.15 ) Class C common stock 29,928,571 (2,330 ) (0.08 ) 29,033,036 (4,946 ) (0.17 ) Net loss attributable to CPA ® :18 – Global $ (10,212 ) $ (19,907 ) Six Months Ended June 30, 2016 Six Months Ended June 30, 2015 (a) Basic and Diluted Weighted-Average Allocation of Loss Basic and Diluted Loss Basic and Diluted Weighted-Average Shares Outstanding Allocation of Loss Basic and Diluted Loss Class A common stock 104,577,599 $ (9,485 ) $ (0.09 ) 101,053,789 $ (24,673 ) $ (0.24 ) Class C common stock 29,843,149 (2,924 ) (0.10 ) 25,729,488 (7,447 ) (0.29 ) Net loss attributable to CPA ® :18 – Global $ (12,409 ) $ (32,120 ) ___________ (a) As discussed in Note 3 , we revised our consolidated statement of operations for the three months ended March 31, 2015. The allocation of Net loss attributable to CPA ® :18 – Global is calculated based on the basic and diluted weighted-average shares outstanding for Class A and Class C common stock for each respective period. For the three and six months ended June 30, 2016 , the allocation for Class A common stock excludes $0.1 million and $0.2 million , respectively, of interest expense related to the accretion of interest on our annual distribution and shareholder servicing fee liability, which is only applicable to Class C common stock ( Note 4 ). For the three and six months ended June 30, 2015 , the allocation for Class A common stock excludes the annual distribution and shareholder servicing fee of $0.7 million and $1.2 million , respectively, which is only allocated to Class C common stock ( Note 4 ). Distributions During the first quarter of 2016, our board of directors declared quarterly distributions of $0.1563 per share for our Class A common stock and $0.1337 per share for our Class C common stock for the quarter ending March 31, 2016. Distributions in the aggregate amount of $20.3 million were paid on April 15, 2016 to stockholders of record on March 31, 2016. During the second quarter of 2016, our board of directors declared quarterly distributions of $0.1563 per share for our Class A common stock and $0.1376 per share for our Class C common stock for the quarter ending June 30, 2016 . Distributions in the aggregate amount of $20.6 million were paid on July 15, 2016 to stockholders of record on June 30, 2016 . Distributions are declared at the discretion of our board of directors and are not guaranteed. Until we fully invest the net proceeds of our initial public offering, we expect that a significant portion of our distributions will be paid primarily from offering proceeds, which reduces amounts available to invest in properties and could lower our overall return. Reclassifications Out of Accumulated Other Comprehensive Loss The following tables present a reconciliation of changes in Accumulated other comprehensive loss by component for the periods presented (in thousands): Three Months Ended June 30, 2016 Gains and Losses on Derivative Instruments Foreign Currency Translation Adjustments Total Beginning balance $ 1,515 $ (41,782 ) $ (40,267 ) Other comprehensive loss before reclassifications 173 (10,788 ) (10,615 ) Amounts reclassified from accumulated other comprehensive loss to: Interest expense 218 — 218 Other income and (expenses) (296 ) — (296 ) Net current-period Other comprehensive loss 95 (10,788 ) (10,693 ) Net current-period Other comprehensive loss attributable to noncontrolling interests — 1,193 1,193 Ending balance $ 1,610 $ (51,377 ) $ (49,767 ) Three Months Ended June 30, 2015 Gains and Losses Foreign Currency Translation Adjustments Total Beginning balance $ 3,178 $ (49,654 ) $ (46,476 ) Other comprehensive income before reclassifications 259 12,152 12,411 Amounts reclassified from accumulated other comprehensive income (loss) to: Interest expense 299 — 299 Other income and (expenses) (306 ) — (306 ) Net current-period Other comprehensive income 252 12,152 12,404 Net current-period Other comprehensive income attributable to noncontrolling interests — (1,889 ) (1,889 ) Ending balance $ 3,430 $ (39,391 ) $ (35,961 ) Six Months Ended June 30, 2016 Gains and Losses on Derivative Instruments Foreign Currency Translation Adjustments Total Beginning balance $ 5,360 $ (55,676 ) $ (50,316 ) Other comprehensive income before reclassifications (3,512 ) 5,776 2,264 Amounts reclassified from accumulated other comprehensive loss to: Interest expense 430 — 430 Other income and (expenses) (668 ) — (668 ) Net current-period Other comprehensive income (3,750 ) 5,776 2,026 Net current-period Other comprehensive income attributable to noncontrolling interests — (1,477 ) (1,477 ) Ending balance $ 1,610 $ (51,377 ) $ (49,767 ) Six Months Ended June 30, 2015 Gains and Losses Foreign Currency Translation Adjustments Total Beginning balance $ 1,152 $ (22,093 ) $ (20,941 ) Other comprehensive loss before reclassifications 2,240 (21,478 ) (19,238 ) Amounts reclassified from accumulated other comprehensive loss to: Interest expense 600 — 600 Other income and (expenses) (562 ) — (562 ) Net current-period Other comprehensive loss 2,278 (21,478 ) (19,200 ) Net current-period Other comprehensive loss attributable to noncontrolling interests — 4,180 4,180 Ending balance $ 3,430 $ (39,391 ) $ (35,961 )</t>
  </si>
  <si>
    <t>Segment Reporting</t>
  </si>
  <si>
    <t>Segment Reporting [Abstract]</t>
  </si>
  <si>
    <t>Segment Reporting We operate in two reportable business segments: Net Lease and Self Storage. Our Net Lease segment includes our investments in net-leased properties, whether they are accounted for as operating leases or direct financing leases. Our Self Storage segment is comprised of our investments in self-storage properties. In addition, we have an All Other category that includes our multi-family investments and our investment in a note receivable ( Note 1 ). The following tables present a summary of comparative results and assets for these business segments (in thousands): Three Months Ended June 30, Six Months Ended June 30, 2016 2015 2016 2015 Net Lease Revenues $ 27,169 $ 20,878 $ 54,631 $ 41,232 Operating expenses (15,438 ) (19,788 ) (30,722 ) (30,920 ) Interest expense (7,263 ) (6,995 ) (14,580 ) (12,770 ) Other income and expenses, excluding interest expense 640 (156 ) 711 97 Benefit from (provision for) income taxes 405 (811 ) 226 (1,137 ) Loss on sale of real estate, net of tax — — (63 ) — Net income attributable to noncontrolling interests (376 ) (276 ) (835 ) (772 ) Net income (loss) attributable to CPA ® :18 – Global $ 5,137 $ (7,148 ) $ 9,368 $ (4,270 ) Self Storage Revenues $ 12,397 $ 5,615 $ 22,706 $ 8,976 Operating expenses (16,500 ) (11,852 ) (30,248 ) (18,054 ) Interest expense (2,734 ) (1,218 ) (4,995 ) (1,893 ) Other income and expenses, excluding interest expense (9 ) 11 (17 ) 11 Provision for income taxes (56 ) (15 ) (91 ) (23 ) Net loss attributable to CPA ® :18 – Global $ (6,902 ) $ (7,459 ) $ (12,645 ) $ (10,983 ) All Other Revenues $ 6,149 $ 3,979 $ 12,176 $ 7,437 Operating expenses (4,131 ) (5,930 ) (8,048 ) (12,440 ) Interest expense (1,211 ) (648 ) (2,419 ) (1,259 ) (Provision for) benefit from income taxes (51 ) 9 (79 ) 16 Net (income) loss attributable to noncontrolling interests (2 ) 54 (7 ) 83 Net income (loss) attributable to CPA ® :18 – Global $ 754 $ (2,536 ) $ 1,623 $ (6,163 ) Corporate Unallocated Corporate Overhead (a) $ (6,821 ) $ (1,342 ) $ (7,098 ) $ (8,388 ) Net income attributable to noncontrolling interests – Available Cash Distributions $ (2,380 ) $ (1,422 ) $ (3,657 ) $ (2,316 ) Total Company Revenues $ 45,715 $ 30,472 $ 89,513 $ 57,645 Operating expenses (40,030 ) (41,413 ) (77,513 ) (68,526 ) Interest expense (10,320 ) (8,009 ) (20,680 ) (16,095 ) Other income and expenses, excluding interest expense (2,952 ) 568 1,033 (1,931 ) Benefit from (provision for) income taxes 133 119 (200 ) (208 ) Loss on sale of real estate, net of tax — — (63 ) — Net income attributable to noncontrolling interests (2,758 ) (1,644 ) (4,499 ) (3,005 ) Net loss attributable to CPA ® :18 – Global $ (10,212 ) $ (19,907 ) $ (12,409 ) $ (32,120 ) Total Long-Lived Assets Total Assets June 30, 2016 December 31, 2015 June 30, 2016 December 31, 2015 (b) Net Lease $ 1,154,348 $ 1,105,237 $ 1,475,975 $ 1,446,865 Self Storage 372,921 314,247 424,081 363,284 All Other 241,551 227,644 249,725 238,240 Corporate — — 52,113 86,294 Total Company $ 1,768,820 $ 1,647,128 $ 2,201,894 $ 2,134,683 __________ (a) Included in unallocated corporate overhead are asset management fees and general and administrative expenses. These expenses are calculated and reported at the portfolio level and not evaluated as part of any segment’s operating performance. (b) In accordance with ASU 2015-03, we reclassified deferred financing costs from Other assets, net to Non-recourse debt, net and Bonds payable, net as of December 31, 2015 ( Note 3 ).</t>
  </si>
  <si>
    <t>Subsequent Events</t>
  </si>
  <si>
    <t>Subsequent Events [Abstract]</t>
  </si>
  <si>
    <t xml:space="preserve"> Subsequent Events In July 2016, our board of directors and the board of directors of WPC approved unsecured loans from WPC to us, at the sole discretion of WPC’s management, of up to $50.0 million , in the aggregate, at a rate equal to the rate at which WPC is able to borrow funds under its senior credit facility, for the purpose of providing us financial flexibility as we execute our capital plan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Recently Adopted Accounting Policy</t>
  </si>
  <si>
    <t xml:space="preserve">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9.0 million of deferred financing costs from Other assets, net to Non-recourse debt, net and Bonds payable, net as of December 31, 2015.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 </t>
  </si>
  <si>
    <t>Recent Accounting Pronouncements</t>
  </si>
  <si>
    <t>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d the presentation of debt issuance costs, which were previously recognized as a deferred charge (that is, an asset) and required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0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t>
  </si>
  <si>
    <t xml:space="preserve">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interest rate caps, and foreign currency collars ( Note 9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immediately recognized in earnings.</t>
  </si>
  <si>
    <t>Basis of Presentation Basis of Presentation (Tables)</t>
  </si>
  <si>
    <t>Schedule of Variable Interest Entities</t>
  </si>
  <si>
    <t>At June 30, 2016 , we considered 13 entities VIEs, 12 of which we consolidated as we are considered the primary beneficiary. The following table presents a summary of selected financial data of the consolidated VIEs included in the consolidated balance sheets (in thousands): June 30, 2016 December 31, 2015 Net investments in properties $ 363,786 $ 360,049 Real estate under construction 169,727 119,115 Net investments in direct financing leases 11,556 12,684 Cash and cash equivalents 11,400 18,356 In-place lease intangible assets, net 71,412 73,487 Other intangible assets, net 22,414 22,316 Other assets, net 43,499 52,915 Total assets $ 693,794 $ 658,922 Non-recourse debt, net $ 196,274 $ 196,436 Bonds payable, net 59,258 56,259 Deferred income taxes 22,385 21,577 Accounts payable, accrued expenses and other liabilities 27,617 29,163 Total liabilities $ 305,534 $ 303,435</t>
  </si>
  <si>
    <t>Agreements and Transactions with Related Parties (Tables)</t>
  </si>
  <si>
    <t>Schedule of Related Party Transactions</t>
  </si>
  <si>
    <t>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Three Months Ended June 30, Six Months Ended June 30, 2016 2015 2016 2015 Amounts Included in the Consolidated Statements of Operations Asset management fees $ 2,468 $ 1,729 $ 4,877 $ 3,146 Available Cash Distributions 2,380 1,422 3,657 2,316 Acquisition expenses 2,322 13,219 3,484 18,681 Personnel and overhead reimbursements 740 284 1,609 443 Interest expense on deferred acquisition fees and accretion of interest on annual distribution and shareholder servicing fee 188 96 428 173 Annual distribution and shareholder servicing fee (a) — 665 — 1,165 $ 8,098 $ 17,415 $ 14,055 $ 25,924 Acquisition Fees Capitalized Current acquisition fees $ 452 $ 2,909 $ 1,821 $ 6,375 Deferred acquisition fees 362 2,327 1,457 5,100 Capitalized personnel and overhead reimbursements 73 — 248 — $ 887 $ 5,236 $ 3,526 $ 11,475 ___________ (a) For the three and six months ended June 30, 2016 , we paid $0.6 million and $1.3 million , respectively, related to the annual distribution and shareholder servicing fee, which, beginning in the fourth quarter of 2015, is accounted for as a reduction in our shareholder servicing fee liability. The following table presents a summary of amounts included in Due to affiliate in the consolidated financial statements (in thousands): June 30, 2016 December 31, 2015 Due to Affiliate Deferred acquisition fees, including interest $ 20,969 $ 26,747 Shareholder servicing fee liability 8,301 9,394 Accounts payable and other 3,064 3,872 Asset management fees payable 784 813 Current acquisition fees — 3,148 $ 33,118 $ 43,974</t>
  </si>
  <si>
    <t>Net Investments in Properties and Real Estate Under Construction (Tables)</t>
  </si>
  <si>
    <t>Schedule of Real Estate Properties</t>
  </si>
  <si>
    <t>Real estate, which consists of land and buildings leased to others, at cost, and which are subject to operating leases, is summarized as follows (in thousands): June 30, 2016 December 31, 2015 Land $ 176,416 $ 173,094 Buildings 825,283 813,480 Less: Accumulated depreciation (44,500 ) (31,467 ) $ 957,199 $ 955,107 Operating real estate, which consists of our self-storage and multi-family properties, at cost, is summarized as follows (in thousands): June 30, 2016 December 31, 2015 Land $ 97,612 $ 86,016 Buildings 458,625 404,836 Less: Accumulated depreciation (18,559 ) (10,727 ) $ 537,678 $ 480,125</t>
  </si>
  <si>
    <t>Schedule of Assets Acquired in Business Combination</t>
  </si>
  <si>
    <t>The following tables present a summary of assets acquired and liabilities assumed in our business combinations at the date of acquisition, and revenues and earnings thereon since their respective dates of acquisition through June 30, 2016 (in thousands): Self-Storage Properties (a) Cash consideration $ 43,023 Assets acquired at fair value: Land $ 11,573 Buildings 51,231 In-place lease intangible assets 8,158 Other assets acquired 447 71,409 Liabilities assumed at fair value: Mortgages assumed (27,925 ) Other liabilities assumed (461 ) (28,386 ) Total identifiable net assets $ 43,023 Self-Storage Properties Respective Acquisition dates through June 30, 2016 Revenues $ 2,107 Net loss $ (5,333 ) Net loss attributable to CPA ® :18 – Global $ (5,333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Schedule Of Revenues and Net Income From Business Combination</t>
  </si>
  <si>
    <t xml:space="preserve"> Self-Storage Properties Respective Acquisition dates through June 30, 2016 Revenues $ 2,107 Net loss $ (5,333 ) Net loss attributable to CPA ® :18 – Global $ (5,333 )</t>
  </si>
  <si>
    <t>Real Estate Under Construction</t>
  </si>
  <si>
    <t>The following table provides the activity of our Real estate under construction (in thousands): Six Months Ended June 30, 2016 Beginning balance $ 131,930 Capitalized funds 63,474 Capitalized interest 3,402 Foreign currency translation adjustments (2,118 ) Placed into service (1,229 ) Ending balance $ 195,459</t>
  </si>
  <si>
    <t>Finance Receivables (Tables)</t>
  </si>
  <si>
    <t>Financing Receivable Credit Quality Indicators</t>
  </si>
  <si>
    <t>A summary of our finance receivables by internal credit quality rating is as follows (dollars in thousands): Number of Tenants/Obligors at Carrying Value at Internal Credit Quality Indicator June 30, 2016 December 31, 2015 June 30, 2016 December 31, 2015 1 1 1 $ 11,556 $ 12,684 2 1 1 9,111 9,065 3 4 4 57,817 58,217 4 — — — — 5 — — — — 0 $ 78,484 $ 79,966</t>
  </si>
  <si>
    <t>Intangible Assets and Liabilities (Tables)</t>
  </si>
  <si>
    <t>Schedule of Goodwill</t>
  </si>
  <si>
    <t>The following table presents a reconciliation of our goodwill, which is included in our Net Lease reporting unit (in thousands): Six Months Ended June 30, 2016 Balance at January 1, 2016 $ 23,389 Foreign currency translation 992 Balance at June 30, 2016 $ 24,381</t>
  </si>
  <si>
    <t>Schedule Of Intangible Assets and Liabilities</t>
  </si>
  <si>
    <t>Intangible assets, intangible liabilities, and goodwill are summarized as follows (in thousands): June 30, 2016 December 31, 2015 Gross Carrying Amount Accumulated Amortization Net Carrying Amount Gross Carrying Amount Accumulated Amortization Net Carrying Amount Amortizable Intangible Assets In-place lease $ 265,445 $ (64,540 ) $ 200,905 $ 255,510 $ (43,090 ) $ 212,420 Below-market ground lease 21,304 (537 ) 20,767 20,894 (325 ) 20,569 Above-market rent 12,272 (1,878 ) 10,394 12,174 (1,322 ) 10,852 299,021 (66,955 ) 232,066 288,578 (44,737 ) 243,841 Unamortizable Intangible Assets Goodwill 24,381 — 24,381 23,389 — 23,389 Total intangible assets $ 323,402 $ (66,955 ) $ 256,447 $ 311,967 $ (44,737 ) $ 267,230 Amortizable Intangible Liabilities Below-market rent $ (15,296 ) $ 2,597 $ (12,699 ) $ (15,439 ) $ 1,546 $ (13,893 ) Above-market ground lease (110 ) 2 (108 ) (121 ) 2 (119 ) Total intangible liabilities $ (15,406 ) $ 2,599 $ (12,807 ) $ (15,560 ) $ 1,548 $ (14,012 )</t>
  </si>
  <si>
    <t>Fair Value Measurements (Tables)</t>
  </si>
  <si>
    <t>Schedule Of Other Financial Instruments In Carrying Values And Fair Values</t>
  </si>
  <si>
    <t xml:space="preserve">Our other financial instruments had the following carrying values and fair values as of the dates shown (dollars in thousands): June 30, 2016 December 31, 2015 Level Carrying Value Fair Value Carrying Value Fair Value Debt (a) (b) 3 $ 1,105,058 $ 1,148,255 $ 999,213 $ 1,022,641 Note receivable (c) 3 28,000 28,400 28,000 28,400 ___________ (a) In accordance with ASU 2015-03, as of December 31, 2015 we reclassified deferred financing costs from Other assets, net to Non-recourse debt, net and Bonds payable, net for the amounts of $8.3 million and $0.7 million , respectively ( Note 3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June 30, 2016 December 31, 2015 June 30, 2016 December 31, 2015 Foreign currency forward contracts and collars Other assets, net $ 5,913 $ 7,471 $ — $ — Interest rate caps Other assets, net 1 17 — — Foreign currency collars Accounts payable, accrued expenses and other liabilities — — (68 ) (28 ) Interest rate swaps Accounts payable, accrued expenses and other liabilities — — (3,886 ) (1,568 ) $ 5,914 $ 7,488 $ (3,954 ) $ (1,596 )</t>
  </si>
  <si>
    <t>Schedule of Derivative Instruments, Effect on Other Comprehensive Income (Loss)</t>
  </si>
  <si>
    <t xml:space="preserve">The following table presents the impact of our derivative instruments in the consolidated financial statements (in thousands): Amount of Gain (Loss) on Derivatives Reclassified from Other Comprehensive (Loss) Income into Income (Effective Portion) Derivatives in Cash Flow Hedging Relationships Location of Gain (Loss) Recognized in Income Three Months Ended June 30, Six Months Ended June 30, 2016 2015 2016 2015 Foreign currency forward contracts and collars Other income and (expenses) $ 296 $ 306 $ 668 $ 562 Interest rate swaps Interest expense (218 ) (299 ) (430 ) (600 ) Total $ 78 $ 7 $ 238 $ (38 ) The following table presents the impact of our derivative instruments in the consolidated financial statements (in thousands): Amount of Gain (Loss) Recognized on Derivatives in Other Comprehensive (Loss) Income (Effective Portion) Three Months Ended June 30, Six Months Ended June 30, Derivatives in Cash Flow Hedging Relationships 2016 2015 2016 2015 Foreign currency forward contracts and collars $ 930 $ (1,019 ) $ (1,421 ) $ 1,789 Interest rate swaps (832 ) 1,284 (2,313 ) 502 Interest rate caps (3 ) (13 ) (16 ) (13 ) Derivatives in Net Investment Hedging Relationship (a) Foreign currency forward contracts and collars 76 10 (140 ) 90 Total $ 171 $ 262 $ (3,890 ) $ 2,368 ___________ (a)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6 2015 2016 2015 Foreign currency collars Other income and (expenses) $ 3 $ — $ (10 ) $ — Derivatives in Cash Flow Hedging Relationships Interest rate swaps (a) Interest expense (5 ) — (5 ) — $ (2 ) $ — $ (15 ) $ — __________ (a) Relates to the ineffective portion of the hedging relationship.</t>
  </si>
  <si>
    <t>Schedule of Derivative Instruments</t>
  </si>
  <si>
    <t>The interest rate swaps and caps that our consolidated subsidiaries had outstanding at June 30, 2016 are summarized as follows (currency in thousands): Interest Rate Derivatives Number of Instruments Notional Fair Value at June 30, 2016 Interest rate swaps 7 54,454 USD $ (3,886 ) Interest rate caps 2 22,000 USD 1 $ (3,885 ) The following table presents the foreign currency derivative contracts we had outstanding and their designations at June 30, 2016 (currency in thousands): Foreign Currency Derivatives Number of Instruments Notional Fair Value at Designated as Cash Flow Hedging Instruments Foreign currency forward contracts and collars 69 29,754 EUR $ 3,708 Foreign currency forward contracts and collars 50 97,565 NOK 1,833 Designated as Net Investment Hedging Instruments Foreign currency forward contracts and collars 8 31,077 NOK 304 $ 5,845</t>
  </si>
  <si>
    <t>Non-Recourse Debt and Bonds Payable (Tables)</t>
  </si>
  <si>
    <t>Schedule of Debt Maturities</t>
  </si>
  <si>
    <t>Scheduled debt principal payments during the remainder of 2016, each of the next four calendar years following December 31, 2016 , and thereafter are as follows (in thousands): Years Ending December 31, Total 2016 (remainder) $ 1,962 2017 22,110 2018 26,803 2019 5,150 2020 115,354 Thereafter through 2039 943,223 1,114,602 Unamortized discount, net (28 ) Deferred financing costs (a) (9,516 ) Total $ 1,105,058 ___________ (a) In accordance with ASU 2015-03, we reclassified deferred financing costs from Other assets, net to Non-recourse debt, net and Bonds payable, net as of December 31, 2015 ( Note 3 ).</t>
  </si>
  <si>
    <t>Loss Per Share and Equity (Tables)</t>
  </si>
  <si>
    <t>Basic and Diluted Loss Per Share</t>
  </si>
  <si>
    <t>The following table presents loss per share (in thousands, except share and per share amounts): Three Months Ended June 30, 2016 Three Months Ended June 30, 2015 Basic and Diluted Weighted-Average Allocation of Loss Basic and Diluted Loss Basic and Diluted Weighted-Average Shares Outstanding Allocation of Loss Basic and Diluted Loss Class A common stock 105,182,645 $ (7,882 ) $ (0.07 ) 101,460,830 $ (14,961 ) $ (0.15 ) Class C common stock 29,928,571 (2,330 ) (0.08 ) 29,033,036 (4,946 ) (0.17 ) Net loss attributable to CPA ® :18 – Global $ (10,212 ) $ (19,907 ) Six Months Ended June 30, 2016 Six Months Ended June 30, 2015 (a) Basic and Diluted Weighted-Average Allocation of Loss Basic and Diluted Loss Basic and Diluted Weighted-Average Shares Outstanding Allocation of Loss Basic and Diluted Loss Class A common stock 104,577,599 $ (9,485 ) $ (0.09 ) 101,053,789 $ (24,673 ) $ (0.24 ) Class C common stock 29,843,149 (2,924 ) (0.10 ) 25,729,488 (7,447 ) (0.29 ) Net loss attributable to CPA ® :18 – Global $ (12,409 ) $ (32,120 ) ___________ (a) As discussed in Note 3 , we revised our consolidated statement of operations for the three months ended March 31, 2015.</t>
  </si>
  <si>
    <t>Reclassification out of Accumulated Other Comprehensive Income</t>
  </si>
  <si>
    <t>The following tables present a reconciliation of changes in Accumulated other comprehensive loss by component for the periods presented (in thousands): Three Months Ended June 30, 2016 Gains and Losses on Derivative Instruments Foreign Currency Translation Adjustments Total Beginning balance $ 1,515 $ (41,782 ) $ (40,267 ) Other comprehensive loss before reclassifications 173 (10,788 ) (10,615 ) Amounts reclassified from accumulated other comprehensive loss to: Interest expense 218 — 218 Other income and (expenses) (296 ) — (296 ) Net current-period Other comprehensive loss 95 (10,788 ) (10,693 ) Net current-period Other comprehensive loss attributable to noncontrolling interests — 1,193 1,193 Ending balance $ 1,610 $ (51,377 ) $ (49,767 ) Three Months Ended June 30, 2015 Gains and Losses Foreign Currency Translation Adjustments Total Beginning balance $ 3,178 $ (49,654 ) $ (46,476 ) Other comprehensive income before reclassifications 259 12,152 12,411 Amounts reclassified from accumulated other comprehensive income (loss) to: Interest expense 299 — 299 Other income and (expenses) (306 ) — (306 ) Net current-period Other comprehensive income 252 12,152 12,404 Net current-period Other comprehensive income attributable to noncontrolling interests — (1,889 ) (1,889 ) Ending balance $ 3,430 $ (39,391 ) $ (35,961 ) Six Months Ended June 30, 2016 Gains and Losses on Derivative Instruments Foreign Currency Translation Adjustments Total Beginning balance $ 5,360 $ (55,676 ) $ (50,316 ) Other comprehensive income before reclassifications (3,512 ) 5,776 2,264 Amounts reclassified from accumulated other comprehensive loss to: Interest expense 430 — 430 Other income and (expenses) (668 ) — (668 ) Net current-period Other comprehensive income (3,750 ) 5,776 2,026 Net current-period Other comprehensive income attributable to noncontrolling interests — (1,477 ) (1,477 ) Ending balance $ 1,610 $ (51,377 ) $ (49,767 ) Six Months Ended June 30, 2015 Gains and Losses Foreign Currency Translation Adjustments Total Beginning balance $ 1,152 $ (22,093 ) $ (20,941 ) Other comprehensive loss before reclassifications 2,240 (21,478 ) (19,238 ) Amounts reclassified from accumulated other comprehensive loss to: Interest expense 600 — 600 Other income and (expenses) (562 ) — (562 ) Net current-period Other comprehensive loss 2,278 (21,478 ) (19,200 ) Net current-period Other comprehensive loss attributable to noncontrolling interests — 4,180 4,180 Ending balance $ 3,430 $ (39,391 ) $ (35,961 )</t>
  </si>
  <si>
    <t>Segment Reporting (Tables)</t>
  </si>
  <si>
    <t>Reconciliation of Revenue from Segments to Consolidated</t>
  </si>
  <si>
    <t>(a) Included in unallocated corporate overhead are asset management fees and general and administrative expenses. These expenses are calculated and reported at the portfolio level and not evaluated as part of any segment’s operating performance. The following tables present a summary of comparative results and assets for these business segments (in thousands): Three Months Ended June 30, Six Months Ended June 30, 2016 2015 2016 2015 Net Lease Revenues $ 27,169 $ 20,878 $ 54,631 $ 41,232 Operating expenses (15,438 ) (19,788 ) (30,722 ) (30,920 ) Interest expense (7,263 ) (6,995 ) (14,580 ) (12,770 ) Other income and expenses, excluding interest expense 640 (156 ) 711 97 Benefit from (provision for) income taxes 405 (811 ) 226 (1,137 ) Loss on sale of real estate, net of tax — — (63 ) — Net income attributable to noncontrolling interests (376 ) (276 ) (835 ) (772 ) Net income (loss) attributable to CPA ® :18 – Global $ 5,137 $ (7,148 ) $ 9,368 $ (4,270 ) Self Storage Revenues $ 12,397 $ 5,615 $ 22,706 $ 8,976 Operating expenses (16,500 ) (11,852 ) (30,248 ) (18,054 ) Interest expense (2,734 ) (1,218 ) (4,995 ) (1,893 ) Other income and expenses, excluding interest expense (9 ) 11 (17 ) 11 Provision for income taxes (56 ) (15 ) (91 ) (23 ) Net loss attributable to CPA ® :18 – Global $ (6,902 ) $ (7,459 ) $ (12,645 ) $ (10,983 ) All Other Revenues $ 6,149 $ 3,979 $ 12,176 $ 7,437 Operating expenses (4,131 ) (5,930 ) (8,048 ) (12,440 ) Interest expense (1,211 ) (648 ) (2,419 ) (1,259 ) (Provision for) benefit from income taxes (51 ) 9 (79 ) 16 Net (income) loss attributable to noncontrolling interests (2 ) 54 (7 ) 83 Net income (loss) attributable to CPA ® :18 – Global $ 754 $ (2,536 ) $ 1,623 $ (6,163 ) Corporate Unallocated Corporate Overhead (a) $ (6,821 ) $ (1,342 ) $ (7,098 ) $ (8,388 ) Net income attributable to noncontrolling interests – Available Cash Distributions $ (2,380 ) $ (1,422 ) $ (3,657 ) $ (2,316 ) Total Company Revenues $ 45,715 $ 30,472 $ 89,513 $ 57,645 Operating expenses (40,030 ) (41,413 ) (77,513 ) (68,526 ) Interest expense (10,320 ) (8,009 ) (20,680 ) (16,095 ) Other income and expenses, excluding interest expense (2,952 ) 568 1,033 (1,931 ) Benefit from (provision for) income taxes 133 119 (200 ) (208 ) Loss on sale of real estate, net of tax — — (63 ) — Net income attributable to noncontrolling interests (2,758 ) (1,644 ) (4,499 ) (3,005 ) Net loss attributable to CPA ® :18 – Global $ (10,212 ) $ (19,907 ) $ (12,409 ) $ (32,120 )</t>
  </si>
  <si>
    <t>Reconciliation of Assets from Segment to Consolidated</t>
  </si>
  <si>
    <t xml:space="preserve"> Total Long-Lived Assets Total Assets June 30, 2016 December 31, 2015 June 30, 2016 December 31, 2015 (b) Net Lease $ 1,154,348 $ 1,105,237 $ 1,475,975 $ 1,446,865 Self Storage 372,921 314,247 424,081 363,284 All Other 241,551 227,644 249,725 238,240 Corporate — — 52,113 86,294 Total Company $ 1,768,820 $ 1,647,128 $ 2,201,894 $ 2,134,683 (b) In accordance with ASU 2015-03, we reclassified deferred financing costs from Other assets, net to Non-recourse debt, net and Bonds payable, net as of December 31, 2015 ( Note 3 ).</t>
  </si>
  <si>
    <t>Organization (Narratives) (Details) $ in Thousands, ft² in Millions</t>
  </si>
  <si>
    <t>39 Months Ended</t>
  </si>
  <si>
    <t>Jun. 30, 2016USD ($)ft²segmentpropertytenant</t>
  </si>
  <si>
    <t>Jun. 30, 2015USD ($)</t>
  </si>
  <si>
    <t>Apr. 02, 2015USD ($)</t>
  </si>
  <si>
    <t>Public Offering</t>
  </si>
  <si>
    <t>Capital interest ownership in operating partnership</t>
  </si>
  <si>
    <t>99.97%</t>
  </si>
  <si>
    <t>Proceeds from Issuance Initial Public Offering | $</t>
  </si>
  <si>
    <t>Additional Disclosures</t>
  </si>
  <si>
    <t>Number of properties</t>
  </si>
  <si>
    <t>Number of tenants | tenant</t>
  </si>
  <si>
    <t>Area of real estate property | ft²</t>
  </si>
  <si>
    <t>Number of reportable segments | segment</t>
  </si>
  <si>
    <t>Operating Real Estate</t>
  </si>
  <si>
    <t>Self Storage | Operating Real Estate</t>
  </si>
  <si>
    <t>Multi-family | Operating Real Estate</t>
  </si>
  <si>
    <t>Revisions of Previously-Issued Financial Statements (Narratives) (Details) - USD ($) $ / shares in Units, $ in Millions</t>
  </si>
  <si>
    <t>Mar. 31, 2015</t>
  </si>
  <si>
    <t>Interest expense</t>
  </si>
  <si>
    <t>Error Corrections and Prior Period Adjustments Restatement [Line Items]</t>
  </si>
  <si>
    <t>Adjustment to prior period financial statements</t>
  </si>
  <si>
    <t>Loss before income taxes</t>
  </si>
  <si>
    <t>Net loss</t>
  </si>
  <si>
    <t>Net loss attributable to CPA 18</t>
  </si>
  <si>
    <t>Net loss attributable to CPA 18 | Class A</t>
  </si>
  <si>
    <t>Impact on net loss per share from adjustments to prior period financial statements</t>
  </si>
  <si>
    <t>Net loss attributable to CPA 18 | Class C</t>
  </si>
  <si>
    <t>Other assets</t>
  </si>
  <si>
    <t>Comprehensive loss</t>
  </si>
  <si>
    <t>Comprehensive loss attributable to CPA 18</t>
  </si>
  <si>
    <t>Prior period adjustment</t>
  </si>
  <si>
    <t>Common Stock</t>
  </si>
  <si>
    <t>Treasury Stock</t>
  </si>
  <si>
    <t>Basis of Presentation Basis of Presentation (Narratives) (Details) $ in Thousands</t>
  </si>
  <si>
    <t>Jun. 30, 2016USD ($)vie</t>
  </si>
  <si>
    <t>Dec. 31, 2015USD ($)vie</t>
  </si>
  <si>
    <t>Variable Interest Entity</t>
  </si>
  <si>
    <t>Variable interest entities, count | vie</t>
  </si>
  <si>
    <t>Variable interest entities consolidated, count | vie</t>
  </si>
  <si>
    <t>Variable interest entities unconsolidated, count | vie</t>
  </si>
  <si>
    <t>Equity investments in real estate maximum loss exposure | $</t>
  </si>
  <si>
    <t>Deferred financing costs | $</t>
  </si>
  <si>
    <t>ASU 2015-02</t>
  </si>
  <si>
    <t>ASU 2015-03 | Other assets</t>
  </si>
  <si>
    <t>ASU 2015-03 | Non recourse debt an bond payable</t>
  </si>
  <si>
    <t>Basis of Presentation (Details) - USD ($) $ in Thousands</t>
  </si>
  <si>
    <t>Dec. 31, 2014</t>
  </si>
  <si>
    <t>Assets</t>
  </si>
  <si>
    <t>Liabilities</t>
  </si>
  <si>
    <t>VIE</t>
  </si>
  <si>
    <t>Agreements and Transactions with Related Parties (Narratives) (Details) - USD ($)</t>
  </si>
  <si>
    <t>Jul. 31, 2016</t>
  </si>
  <si>
    <t>Jan. 31, 2013</t>
  </si>
  <si>
    <t>Related Party Transaction</t>
  </si>
  <si>
    <t>Payment of shareholder servicing fees</t>
  </si>
  <si>
    <t>Underwriting compensation limit</t>
  </si>
  <si>
    <t>10.00%</t>
  </si>
  <si>
    <t>Aggregate gross proceeds from offering threshold (percentage)</t>
  </si>
  <si>
    <t>1.50%</t>
  </si>
  <si>
    <t>Organizational costs incurred</t>
  </si>
  <si>
    <t>Maximum line of credit approved by directors</t>
  </si>
  <si>
    <t>Due to Related Party</t>
  </si>
  <si>
    <t>Cumulative selling commissions and Deal manager fees Incurred</t>
  </si>
  <si>
    <t>Estimated future payments</t>
  </si>
  <si>
    <t>Preferred return</t>
  </si>
  <si>
    <t>5.00%</t>
  </si>
  <si>
    <t>Maximum personnel and overhead reimbursement, percentage</t>
  </si>
  <si>
    <t>2.20%</t>
  </si>
  <si>
    <t>2.40%</t>
  </si>
  <si>
    <t>Legal fee reimbursement rate</t>
  </si>
  <si>
    <t>0.25%</t>
  </si>
  <si>
    <t>2.00%</t>
  </si>
  <si>
    <t>Contract sales price of investment</t>
  </si>
  <si>
    <t>Percentage of subordinated disposition fees</t>
  </si>
  <si>
    <t>3.00%</t>
  </si>
  <si>
    <t>Adjusted net income</t>
  </si>
  <si>
    <t>Percentage of operating expense reimbursement</t>
  </si>
  <si>
    <t>25.00%</t>
  </si>
  <si>
    <t>Average invested asset</t>
  </si>
  <si>
    <t>Real estate commission</t>
  </si>
  <si>
    <t>50.00%</t>
  </si>
  <si>
    <t>Current</t>
  </si>
  <si>
    <t>Percentage of acquisition fees</t>
  </si>
  <si>
    <t>2.50%</t>
  </si>
  <si>
    <t>Deferred</t>
  </si>
  <si>
    <t>Net asset value (per share)</t>
  </si>
  <si>
    <t>Common stock initial public offering par or stated value per share</t>
  </si>
  <si>
    <t>Number of shares held by advisor</t>
  </si>
  <si>
    <t>Selling commission per share sold</t>
  </si>
  <si>
    <t>Dealer manager fee per share sold</t>
  </si>
  <si>
    <t>Class A common stock | Advisor</t>
  </si>
  <si>
    <t>Advisor owned percentage of common stock</t>
  </si>
  <si>
    <t>1.20%</t>
  </si>
  <si>
    <t>Shareholder servicing fee</t>
  </si>
  <si>
    <t>1.00%</t>
  </si>
  <si>
    <t>Minimum</t>
  </si>
  <si>
    <t>Equity method investments ownership percentage</t>
  </si>
  <si>
    <t>Minimum | Average market value of investment</t>
  </si>
  <si>
    <t>Percentage of asset management fees</t>
  </si>
  <si>
    <t>0.50%</t>
  </si>
  <si>
    <t>Maximum</t>
  </si>
  <si>
    <t>6.00%</t>
  </si>
  <si>
    <t>97.00%</t>
  </si>
  <si>
    <t>Maximum | Average equity value of investment</t>
  </si>
  <si>
    <t>Maximum | W.P. Carey</t>
  </si>
  <si>
    <t>Available cash distribution, percentage</t>
  </si>
  <si>
    <t>Agreements and Transactions with Related Parties (Details 1) - USD ($) $ in Thousands</t>
  </si>
  <si>
    <t>Amounts Included in the Consolidated Statements of Operations</t>
  </si>
  <si>
    <t>Available Cash Distributions</t>
  </si>
  <si>
    <t>Personnel and overhead reimbursements</t>
  </si>
  <si>
    <t>Interest expense on deferred acquisition fees and accretion of interest on annual distribution and shareholder servicing fee</t>
  </si>
  <si>
    <t>Annual distribution and shareholder servicing fee</t>
  </si>
  <si>
    <t>Operating expenses</t>
  </si>
  <si>
    <t>Acquisition Fees Capitalized</t>
  </si>
  <si>
    <t>Current acquisition fees</t>
  </si>
  <si>
    <t>Deferred acquisition fees</t>
  </si>
  <si>
    <t>Capitalized personnel and overhead reimbursements</t>
  </si>
  <si>
    <t>Transaction fees incurred</t>
  </si>
  <si>
    <t>Asset management fees</t>
  </si>
  <si>
    <t>Agreements and Transactions with Related Parties (Details 2) - USD ($) $ in Thousands</t>
  </si>
  <si>
    <t>Due to Related Parties [Abstract]</t>
  </si>
  <si>
    <t>Deferred acquisition fees, including interest</t>
  </si>
  <si>
    <t>Shareholder servicing fee liability</t>
  </si>
  <si>
    <t>Accounts payable and other</t>
  </si>
  <si>
    <t>Asset management fees payable</t>
  </si>
  <si>
    <t>Net Investments in Properties and Real Estate Under Construction (Narratives) (Details) $ in Thousands</t>
  </si>
  <si>
    <t>May 02, 2016USD ($)</t>
  </si>
  <si>
    <t>Apr. 11, 2016USD ($)property</t>
  </si>
  <si>
    <t>Feb. 19, 2016USD ($)</t>
  </si>
  <si>
    <t>Feb. 17, 2016USD ($)</t>
  </si>
  <si>
    <t>Jan. 14, 2016USD ($)</t>
  </si>
  <si>
    <t>Jun. 30, 2016USD ($)property</t>
  </si>
  <si>
    <t>Dec. 31, 2015USD ($)property</t>
  </si>
  <si>
    <t>Acqusition</t>
  </si>
  <si>
    <t>Effect of exchange rate fluctuation</t>
  </si>
  <si>
    <t>Capitalized funds</t>
  </si>
  <si>
    <t>Construction loan</t>
  </si>
  <si>
    <t>Capitalized interest</t>
  </si>
  <si>
    <t>Placed into service</t>
  </si>
  <si>
    <t>Equity investments in real estate maximum loss exposure</t>
  </si>
  <si>
    <t>Debt</t>
  </si>
  <si>
    <t>Equity method investments</t>
  </si>
  <si>
    <t>Noncash investing</t>
  </si>
  <si>
    <t>Initial Funding</t>
  </si>
  <si>
    <t>Land in Vaughan, Ontario, Canada | Equity method investments</t>
  </si>
  <si>
    <t>Investment purchase price</t>
  </si>
  <si>
    <t>Total BTS</t>
  </si>
  <si>
    <t>Number of properties acquired | property</t>
  </si>
  <si>
    <t>Real Estate</t>
  </si>
  <si>
    <t>Build To Suit Project</t>
  </si>
  <si>
    <t>Number of BTS projects | property</t>
  </si>
  <si>
    <t>Unfunded commitment</t>
  </si>
  <si>
    <t>Build To Suit Project | Equity method investments</t>
  </si>
  <si>
    <t>Build To Suit Project | University in Accra, Ghana</t>
  </si>
  <si>
    <t>Capitalized acquisition cost</t>
  </si>
  <si>
    <t>Capital commitment</t>
  </si>
  <si>
    <t>Build To Suit Project | University in Accra, Ghana | US Treasury</t>
  </si>
  <si>
    <t>Variable interest rate on debt</t>
  </si>
  <si>
    <t>Build To Suit Expansion</t>
  </si>
  <si>
    <t>Business Combinations</t>
  </si>
  <si>
    <t>Business Combinations | Various self-storage facilities in Delaware, Massachusetts, and Washington D.C.</t>
  </si>
  <si>
    <t>Business Combinations | Self-storage facility in Gilroy, CA</t>
  </si>
  <si>
    <t>Business Combinations | Self-storage facility in Avondale, LA</t>
  </si>
  <si>
    <t>Business Combinations | Self -storage facility in Kissimmee, FL</t>
  </si>
  <si>
    <t>Operating Real Estate | Business Combinations</t>
  </si>
  <si>
    <t>Mortgages assumed</t>
  </si>
  <si>
    <t>Operating Real Estate | Business Combinations | 2016 Acquisitions</t>
  </si>
  <si>
    <t>Net Investments in Properties and Real Estate Under Construction (Details 1) - USD ($) $ in Thousands</t>
  </si>
  <si>
    <t>Less: Accumulated depreciation</t>
  </si>
  <si>
    <t>Land</t>
  </si>
  <si>
    <t>Buildings</t>
  </si>
  <si>
    <t>Net Investments in Properties and Real Estate Under Construction (Details 2) - Business Combinations $ in Thousands</t>
  </si>
  <si>
    <t>Jun. 30, 2016USD ($)</t>
  </si>
  <si>
    <t>Acquisition consideration</t>
  </si>
  <si>
    <t>Operating Properties</t>
  </si>
  <si>
    <t>Assets acquired at fair value:</t>
  </si>
  <si>
    <t>In-place lease intangible assets</t>
  </si>
  <si>
    <t>Other assets acquired</t>
  </si>
  <si>
    <t>Total assets acquired in business combination</t>
  </si>
  <si>
    <t>Liabilities assumed at fair value:</t>
  </si>
  <si>
    <t>Other liabilities assumed</t>
  </si>
  <si>
    <t>Total liabilities acquired in business combination</t>
  </si>
  <si>
    <t>Net assets acquired including goodwill less noncontrolling interest</t>
  </si>
  <si>
    <t>Net Investments in Properties and Real Estate Under Construction (Details 3) - USD ($) $ in Thousands</t>
  </si>
  <si>
    <t>Revenues from acquired properties</t>
  </si>
  <si>
    <t>Revenues</t>
  </si>
  <si>
    <t>Net Investments in Properties and Real Estate Under Construction (Details 4) $ in Thousands</t>
  </si>
  <si>
    <t>Beginning balance</t>
  </si>
  <si>
    <t>Ending balance</t>
  </si>
  <si>
    <t>Finance Receivables (Narratives) (Details) - USD ($) $ in Thousands</t>
  </si>
  <si>
    <t>Finance Receivables (Details 1) $ in Thousands</t>
  </si>
  <si>
    <t>Jun. 30, 2016USD ($)tenant</t>
  </si>
  <si>
    <t>Dec. 31, 2015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Narratives) (Details) - USD ($) $ in Millions</t>
  </si>
  <si>
    <t>Acquired Finite-Lived Intangible Assets and Liabilities</t>
  </si>
  <si>
    <t>Net amortization of intangibles</t>
  </si>
  <si>
    <t>In-place lease</t>
  </si>
  <si>
    <t>Intangible assets acquired</t>
  </si>
  <si>
    <t>Finite-lived intangible asset, useful life</t>
  </si>
  <si>
    <t>2 years</t>
  </si>
  <si>
    <t>Intangible Assets and Liabilities (Details 1) $ in Thousands</t>
  </si>
  <si>
    <t>Goodwill - beginning balance</t>
  </si>
  <si>
    <t>Foreign currency translation</t>
  </si>
  <si>
    <t>Goodwill - ending balance</t>
  </si>
  <si>
    <t>Intangible Assets and Liabilities (Details 2)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Above-market ground lease</t>
  </si>
  <si>
    <t>Below-market ground lease</t>
  </si>
  <si>
    <t>Above-market rent</t>
  </si>
  <si>
    <t>Fair Value Measurements (Narratives) (Details) - USD ($) $ in Thousands</t>
  </si>
  <si>
    <t>Fair Value</t>
  </si>
  <si>
    <t>Rent guarantees, fair value</t>
  </si>
  <si>
    <t>Growth rate</t>
  </si>
  <si>
    <t>Assets fair value adjustment</t>
  </si>
  <si>
    <t>Deferred financing costs</t>
  </si>
  <si>
    <t>Discount rate on rent guarantee</t>
  </si>
  <si>
    <t>7.00%</t>
  </si>
  <si>
    <t>9.00%</t>
  </si>
  <si>
    <t>Non recourse debt | ASU 2015-03</t>
  </si>
  <si>
    <t>Bonds payable | ASU 2015-03</t>
  </si>
  <si>
    <t>Fair Value Measurements (Details) - Level 3 - USD ($) $ in Thousands</t>
  </si>
  <si>
    <t>Risk Management and Use of Derivative Financial Instruments (Narratives) (Details) - USD ($) $ in Millions</t>
  </si>
  <si>
    <t>Derivative</t>
  </si>
  <si>
    <t>Derivative instrument remaining maturity period</t>
  </si>
  <si>
    <t>6 years 3 months 29 days</t>
  </si>
  <si>
    <t>Total credit exposure</t>
  </si>
  <si>
    <t>Derivative in net liability position</t>
  </si>
  <si>
    <t>Termination value of assets</t>
  </si>
  <si>
    <t>Estimated amount of derivative income loss to be reclassified to interest expense in the next 12 months</t>
  </si>
  <si>
    <t>Other income</t>
  </si>
  <si>
    <t>Individual Counterparty</t>
  </si>
  <si>
    <t>Risk Management and Use of Derivative Financial Instruments (Details 1) - USD ($) $ in Thousands</t>
  </si>
  <si>
    <t>Derivatives, Fair Value</t>
  </si>
  <si>
    <t>Derivative asset fair value</t>
  </si>
  <si>
    <t>Derivative liability, fair value</t>
  </si>
  <si>
    <t>Foreign currency forward contracts and collars | Designated as Hedging Instrument | Other assets, net</t>
  </si>
  <si>
    <t>Interest rate caps | Designated as Hedging Instrument | Other assets, net</t>
  </si>
  <si>
    <t>Foreign currency collars | Designated as Hedging Instrument | Accounts payable, accrued expenses and other liabilities</t>
  </si>
  <si>
    <t>Interest rate swaps | Designated as Hedging Instrument | Accounts payable, accrued expenses and other liabilities</t>
  </si>
  <si>
    <t>Risk Management and Use of Derivative Financial Instruments (Details 2) - USD ($) $ in Thousands</t>
  </si>
  <si>
    <t>Amount of Gain (Loss) Recognized on Derivatives in Other Comprehensive (Loss) Income (Effective Portion)</t>
  </si>
  <si>
    <t>Foreign currency forward contracts and collars | Derivatives in Cash Flow Hedging Relationships</t>
  </si>
  <si>
    <t>Foreign currency forward contracts and collars | Net Investment Hedging</t>
  </si>
  <si>
    <t>Interest rate swaps | Derivatives in Cash Flow Hedging Relationships</t>
  </si>
  <si>
    <t>Interest rate caps | Derivatives in Cash Flow Hedging Relationships</t>
  </si>
  <si>
    <t>Risk Management and Use of Derivative Financial Instruments (Details 3) - Derivatives in Cash Flow Hedging Relationships - USD ($) $ in Thousands</t>
  </si>
  <si>
    <t>Amount of Gain (Loss) on Derivatives Reclassified from Other Comprehensive (Loss) Income into Income (Effective Portion)</t>
  </si>
  <si>
    <t>Foreign currency forward contracts and collars | Other income and (expenses)</t>
  </si>
  <si>
    <t>Interest rate swaps | Interest expense</t>
  </si>
  <si>
    <t>Risk Management and Use of Derivative Financial Instruments (Details 4) - USD ($) $ in Thousands</t>
  </si>
  <si>
    <t>Amount of Gain (Loss) on Derivatives Recognized in Income</t>
  </si>
  <si>
    <t>Foreign currency collars | Other income and (expenses) | Derivatives Not in Cash Flow Hedging Relationships</t>
  </si>
  <si>
    <t>Interest rate swaps | Interest expense | Designated as Hedging Instrument</t>
  </si>
  <si>
    <t>Risk Management and Use of Derivative Financial Instruments (Details 5) $ in Thousands</t>
  </si>
  <si>
    <t>Jun. 30, 2016USD ($)instrument</t>
  </si>
  <si>
    <t>Fair value</t>
  </si>
  <si>
    <t>Interest rate swaps | USD</t>
  </si>
  <si>
    <t>Number of Instruments | instrument</t>
  </si>
  <si>
    <t>Notional Amount</t>
  </si>
  <si>
    <t>Interest rate caps | USD</t>
  </si>
  <si>
    <t>Risk Management and Use of Derivative Financial Instruments (Details 6) - Designated as Hedging Instrument - Foreign currency forward contracts and collars € in Thousands, NOK in Thousands, $ in Thousands</t>
  </si>
  <si>
    <t>Jun. 30, 2016NOKinstrument</t>
  </si>
  <si>
    <t>Jun. 30, 2016EUR (€)instrument</t>
  </si>
  <si>
    <t>Derivatives in Cash Flow Hedging Relationships | Euro</t>
  </si>
  <si>
    <t>Notional Amount | €</t>
  </si>
  <si>
    <t>Derivatives in Cash Flow Hedging Relationships | NOK</t>
  </si>
  <si>
    <t>Notional Amount | NOK</t>
  </si>
  <si>
    <t>Net Investment Hedging | NOK</t>
  </si>
  <si>
    <t>Non-Recourse Debt and Bonds Payable (Narratives) (Details) $ in Thousands, € in Millions</t>
  </si>
  <si>
    <t>Jun. 30, 2016EUR (€)</t>
  </si>
  <si>
    <t>Dec. 31, 2015USD ($)</t>
  </si>
  <si>
    <t>Debt Instruments</t>
  </si>
  <si>
    <t>Mortgage loan on real estate, interest rate</t>
  </si>
  <si>
    <t>4.70%</t>
  </si>
  <si>
    <t>Debt instrument, maturity date range, start</t>
  </si>
  <si>
    <t>Dec. 31,
		2017</t>
  </si>
  <si>
    <t>Debt instrument, maturity date range, end</t>
  </si>
  <si>
    <t>Dec. 31,
		2039</t>
  </si>
  <si>
    <t>Mortgage loan</t>
  </si>
  <si>
    <t>Secured Debt</t>
  </si>
  <si>
    <t>Mortgage loan term</t>
  </si>
  <si>
    <t>8 years</t>
  </si>
  <si>
    <t>Long-term debt</t>
  </si>
  <si>
    <t>Fixed Interest Rate | Minimum</t>
  </si>
  <si>
    <t>1.60%</t>
  </si>
  <si>
    <t>Fixed Interest Rate | Maximum</t>
  </si>
  <si>
    <t>5.80%</t>
  </si>
  <si>
    <t>Variable Interest Rate | Minimum</t>
  </si>
  <si>
    <t>2.10%</t>
  </si>
  <si>
    <t>Variable Interest Rate | Maximum</t>
  </si>
  <si>
    <t>5.10%</t>
  </si>
  <si>
    <t>University in Accra, Ghana | Build To Suit Project</t>
  </si>
  <si>
    <t>University in Accra, Ghana | Build To Suit Project | US Treasury</t>
  </si>
  <si>
    <t>Hotel in Hamburg Germany</t>
  </si>
  <si>
    <t>Debt instrument, stated interest rate</t>
  </si>
  <si>
    <t>2.05%</t>
  </si>
  <si>
    <t>Secured Debt | €</t>
  </si>
  <si>
    <t>Industrial facility in Michalovce, Slovakia</t>
  </si>
  <si>
    <t>Industrial facility in Michalovce, Slovakia | EURIBOR</t>
  </si>
  <si>
    <t>3.10%</t>
  </si>
  <si>
    <t>Office Building in Eindhoven, the Netherlands</t>
  </si>
  <si>
    <t>Office Building in Eindhoven, the Netherlands | EURIBOR</t>
  </si>
  <si>
    <t>Hotel in Stuttgart, Germany</t>
  </si>
  <si>
    <t>1.80%</t>
  </si>
  <si>
    <t>Non-Recourse Debt and Bonds Payable (Details 1) $ in Thousands</t>
  </si>
  <si>
    <t>Long-term Debt, Fiscal Year Maturity</t>
  </si>
  <si>
    <t>2016 (remainder)</t>
  </si>
  <si>
    <t>Thereafter through 2039</t>
  </si>
  <si>
    <t>Long term debt gross</t>
  </si>
  <si>
    <t>Unamortized discount, net</t>
  </si>
  <si>
    <t>Loss Per Share and Equity (Narratives) (Details) - USD ($) $ / shares in Units, $ in Thousands</t>
  </si>
  <si>
    <t>Apr. 15, 2016</t>
  </si>
  <si>
    <t>Distributions Declared</t>
  </si>
  <si>
    <t>Shareholder servicing fee incurred</t>
  </si>
  <si>
    <t>Dividend payable, date</t>
  </si>
  <si>
    <t>Apr. 15,
		2016</t>
  </si>
  <si>
    <t>Jul. 15,
		2016</t>
  </si>
  <si>
    <t>Loss Per Share and Equity (Details 1) - USD ($) $ / shares in Units, $ in Thousands</t>
  </si>
  <si>
    <t>Basic and Diluted</t>
  </si>
  <si>
    <t>Weighted-Average Shares Outstanding</t>
  </si>
  <si>
    <t>Loss Per Share (in dollars per share)</t>
  </si>
  <si>
    <t>Loss Per Share and Equity (Details 2) - USD ($) $ in Thousands</t>
  </si>
  <si>
    <t>Reconciliation Of Accumulated Comprehensive Income</t>
  </si>
  <si>
    <t>Beginning equity balance, value</t>
  </si>
  <si>
    <t>Amounts reclassified from accumulated other comprehensive income (loss) to:</t>
  </si>
  <si>
    <t>Net current-period Other comprehensive income</t>
  </si>
  <si>
    <t>Ending equity balance, value</t>
  </si>
  <si>
    <t>Other comprehensive income (loss) before reclassifications</t>
  </si>
  <si>
    <t>Net current-period Other comprehensive (income) loss attributable to noncontrolling interests</t>
  </si>
  <si>
    <t>Gains and Losses on Derivative Instruments</t>
  </si>
  <si>
    <t>Foreign Currency Translation Adjustments</t>
  </si>
  <si>
    <t>Reclassification out of Accumulated Other Comprehensive Income | Accumulated Other Comprehensive Loss</t>
  </si>
  <si>
    <t>Reclassification out of Accumulated Other Comprehensive Income | Gains and Losses on Derivative Instruments</t>
  </si>
  <si>
    <t>Segment Reporting (Narratives) (Details)</t>
  </si>
  <si>
    <t>Jun. 30, 2016segment</t>
  </si>
  <si>
    <t>Number of reportable segments</t>
  </si>
  <si>
    <t>Segment Reporting (Details 1) - USD ($) $ in Thousands</t>
  </si>
  <si>
    <t>Segment Reporting Information, Profit (Loss)</t>
  </si>
  <si>
    <t>Other income and expenses, excluding interest expense</t>
  </si>
  <si>
    <t>Net loss attributable to noncontrolling interests</t>
  </si>
  <si>
    <t>Operating Segments | Net Lease</t>
  </si>
  <si>
    <t>Operating Segments | Self Storage</t>
  </si>
  <si>
    <t>Operating Segments | All Other</t>
  </si>
  <si>
    <t>Corporate</t>
  </si>
  <si>
    <t>Unallocated Corporate Overhead</t>
  </si>
  <si>
    <t>Segment Reporting (Details 2) - USD ($) $ in Thousands</t>
  </si>
  <si>
    <t>Segment Reporting Information, Additional Information</t>
  </si>
  <si>
    <t>Long-Lived Assets</t>
  </si>
  <si>
    <t>Net Lease | Operating Segments</t>
  </si>
  <si>
    <t>Self Storage | Operating Segments</t>
  </si>
  <si>
    <t>All Other | Operating Segments</t>
  </si>
  <si>
    <t>Subsequent Events (Narrative) (Details) - USD ($)</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 &quot;#,##0_);_(&quot;€ &quot;(#,##0)" numFmtId="171"/>
    <numFmt formatCode="_(&quot;NOK &quot;#,##0_);_(&quot;NOK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58235</v>
      </c>
    </row>
    <row r="11" spans="1:3">
      <c r="A11" s="4" t="s">
        <v>17</v>
      </c>
      <c r="B11" s="4" t="s">
        <v>18</v>
      </c>
    </row>
    <row r="12" spans="1:3">
      <c r="A12" s="4" t="s">
        <v>19</v>
      </c>
      <c r="B12" s="4" t="s">
        <v>20</v>
      </c>
    </row>
    <row r="13" spans="1:3">
      <c r="A13" s="4" t="s">
        <v>21</v>
      </c>
    </row>
    <row r="14" spans="1:3">
      <c r="A14" s="3" t="s">
        <v>4</v>
      </c>
    </row>
    <row r="15" spans="1:3">
      <c r="A15" s="4" t="s">
        <v>22</v>
      </c>
      <c r="C15" s="6" t="n">
        <v>106427840</v>
      </c>
    </row>
    <row r="16" spans="1:3">
      <c r="A16" s="4" t="s">
        <v>23</v>
      </c>
    </row>
    <row r="17" spans="1:3">
      <c r="A17" s="3" t="s">
        <v>4</v>
      </c>
    </row>
    <row r="18" spans="1:3">
      <c r="A18" s="4" t="s">
        <v>22</v>
      </c>
      <c r="C18" s="6" t="n">
        <v>3026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001699</v>
      </c>
      <c r="C3" s="7" t="n">
        <v>986574</v>
      </c>
    </row>
    <row r="4" spans="1:3">
      <c r="A4" s="4" t="s">
        <v>28</v>
      </c>
      <c r="B4" s="6" t="n">
        <v>556237</v>
      </c>
      <c r="C4" s="6" t="n">
        <v>490852</v>
      </c>
    </row>
    <row r="5" spans="1:3">
      <c r="A5" s="4" t="s">
        <v>29</v>
      </c>
      <c r="B5" s="6" t="n">
        <v>-63059</v>
      </c>
      <c r="C5" s="6" t="n">
        <v>-42194</v>
      </c>
    </row>
    <row r="6" spans="1:3">
      <c r="A6" s="4" t="s">
        <v>30</v>
      </c>
      <c r="B6" s="6" t="n">
        <v>1494877</v>
      </c>
      <c r="C6" s="6" t="n">
        <v>1435232</v>
      </c>
    </row>
    <row r="7" spans="1:3">
      <c r="A7" s="4" t="s">
        <v>31</v>
      </c>
      <c r="B7" s="6" t="n">
        <v>195459</v>
      </c>
      <c r="C7" s="6" t="n">
        <v>131930</v>
      </c>
    </row>
    <row r="8" spans="1:3">
      <c r="A8" s="4" t="s">
        <v>32</v>
      </c>
      <c r="B8" s="6" t="n">
        <v>50484</v>
      </c>
      <c r="C8" s="6" t="n">
        <v>51966</v>
      </c>
    </row>
    <row r="9" spans="1:3">
      <c r="A9" s="4" t="s">
        <v>33</v>
      </c>
      <c r="B9" s="6" t="n">
        <v>28000</v>
      </c>
      <c r="C9" s="6" t="n">
        <v>28000</v>
      </c>
    </row>
    <row r="10" spans="1:3">
      <c r="A10" s="4" t="s">
        <v>34</v>
      </c>
      <c r="B10" s="6" t="n">
        <v>1768820</v>
      </c>
      <c r="C10" s="6" t="n">
        <v>1647128</v>
      </c>
    </row>
    <row r="11" spans="1:3">
      <c r="A11" s="4" t="s">
        <v>35</v>
      </c>
      <c r="B11" s="6" t="n">
        <v>14538</v>
      </c>
      <c r="C11" s="6" t="n">
        <v>12588</v>
      </c>
    </row>
    <row r="12" spans="1:3">
      <c r="A12" s="4" t="s">
        <v>36</v>
      </c>
      <c r="B12" s="6" t="n">
        <v>76912</v>
      </c>
      <c r="C12" s="6" t="n">
        <v>117453</v>
      </c>
    </row>
    <row r="13" spans="1:3">
      <c r="A13" s="4" t="s">
        <v>37</v>
      </c>
      <c r="B13" s="6" t="n">
        <v>200905</v>
      </c>
      <c r="C13" s="6" t="n">
        <v>212420</v>
      </c>
    </row>
    <row r="14" spans="1:3">
      <c r="A14" s="4" t="s">
        <v>38</v>
      </c>
      <c r="B14" s="6" t="n">
        <v>31161</v>
      </c>
      <c r="C14" s="6" t="n">
        <v>31421</v>
      </c>
    </row>
    <row r="15" spans="1:3">
      <c r="A15" s="4" t="s">
        <v>39</v>
      </c>
      <c r="B15" s="6" t="n">
        <v>24381</v>
      </c>
      <c r="C15" s="6" t="n">
        <v>23389</v>
      </c>
    </row>
    <row r="16" spans="1:3">
      <c r="A16" s="4" t="s">
        <v>40</v>
      </c>
      <c r="B16" s="6" t="n">
        <v>85177</v>
      </c>
      <c r="C16" s="6" t="n">
        <v>90284</v>
      </c>
    </row>
    <row r="17" spans="1:3">
      <c r="A17" s="4" t="s">
        <v>41</v>
      </c>
      <c r="B17" s="6" t="n">
        <v>2201894</v>
      </c>
      <c r="C17" s="6" t="n">
        <v>2134683</v>
      </c>
    </row>
    <row r="18" spans="1:3">
      <c r="A18" s="3" t="s">
        <v>42</v>
      </c>
    </row>
    <row r="19" spans="1:3">
      <c r="A19" s="4" t="s">
        <v>43</v>
      </c>
      <c r="B19" s="6" t="n">
        <v>963449</v>
      </c>
      <c r="C19" s="6" t="n">
        <v>865327</v>
      </c>
    </row>
    <row r="20" spans="1:3">
      <c r="A20" s="4" t="s">
        <v>44</v>
      </c>
      <c r="B20" s="6" t="n">
        <v>141609</v>
      </c>
      <c r="C20" s="6" t="n">
        <v>133886</v>
      </c>
    </row>
    <row r="21" spans="1:3">
      <c r="A21" s="4" t="s">
        <v>45</v>
      </c>
      <c r="B21" s="6" t="n">
        <v>49023</v>
      </c>
      <c r="C21" s="6" t="n">
        <v>47313</v>
      </c>
    </row>
    <row r="22" spans="1:3">
      <c r="A22" s="4" t="s">
        <v>46</v>
      </c>
      <c r="B22" s="6" t="n">
        <v>74942</v>
      </c>
      <c r="C22" s="6" t="n">
        <v>71397</v>
      </c>
    </row>
    <row r="23" spans="1:3">
      <c r="A23" s="4" t="s">
        <v>47</v>
      </c>
      <c r="B23" s="6" t="n">
        <v>33118</v>
      </c>
      <c r="C23" s="6" t="n">
        <v>43974</v>
      </c>
    </row>
    <row r="24" spans="1:3">
      <c r="A24" s="4" t="s">
        <v>48</v>
      </c>
      <c r="B24" s="6" t="n">
        <v>20569</v>
      </c>
      <c r="C24" s="6" t="n">
        <v>20078</v>
      </c>
    </row>
    <row r="25" spans="1:3">
      <c r="A25" s="4" t="s">
        <v>49</v>
      </c>
      <c r="B25" s="6" t="n">
        <v>1282710</v>
      </c>
      <c r="C25" s="6" t="n">
        <v>1181975</v>
      </c>
    </row>
    <row r="26" spans="1:3">
      <c r="A26" s="4" t="s">
        <v>50</v>
      </c>
      <c r="B26" s="4" t="s">
        <v>51</v>
      </c>
      <c r="C26" s="4" t="s">
        <v>51</v>
      </c>
    </row>
    <row r="27" spans="1:3">
      <c r="A27" s="3" t="s">
        <v>52</v>
      </c>
    </row>
    <row r="28" spans="1:3">
      <c r="A28" s="4" t="s">
        <v>53</v>
      </c>
      <c r="B28" s="6" t="n">
        <v>0</v>
      </c>
      <c r="C28" s="6" t="n">
        <v>0</v>
      </c>
    </row>
    <row r="29" spans="1:3">
      <c r="A29" s="4" t="s">
        <v>54</v>
      </c>
      <c r="B29" s="6" t="n">
        <v>1200209</v>
      </c>
      <c r="C29" s="6" t="n">
        <v>1178990</v>
      </c>
    </row>
    <row r="30" spans="1:3">
      <c r="A30" s="4" t="s">
        <v>55</v>
      </c>
      <c r="B30" s="6" t="n">
        <v>-301229</v>
      </c>
      <c r="C30" s="6" t="n">
        <v>-247995</v>
      </c>
    </row>
    <row r="31" spans="1:3">
      <c r="A31" s="4" t="s">
        <v>56</v>
      </c>
      <c r="B31" s="6" t="n">
        <v>-49767</v>
      </c>
      <c r="C31" s="6" t="n">
        <v>-50316</v>
      </c>
    </row>
    <row r="32" spans="1:3">
      <c r="A32" s="4" t="s">
        <v>57</v>
      </c>
      <c r="B32" s="6" t="n">
        <v>849348</v>
      </c>
      <c r="C32" s="6" t="n">
        <v>880812</v>
      </c>
    </row>
    <row r="33" spans="1:3">
      <c r="A33" s="4" t="s">
        <v>58</v>
      </c>
      <c r="B33" s="6" t="n">
        <v>69836</v>
      </c>
      <c r="C33" s="6" t="n">
        <v>71896</v>
      </c>
    </row>
    <row r="34" spans="1:3">
      <c r="A34" s="4" t="s">
        <v>59</v>
      </c>
      <c r="B34" s="6" t="n">
        <v>919184</v>
      </c>
      <c r="C34" s="6" t="n">
        <v>952708</v>
      </c>
    </row>
    <row r="35" spans="1:3">
      <c r="A35" s="4" t="s">
        <v>60</v>
      </c>
      <c r="B35" s="6" t="n">
        <v>2201894</v>
      </c>
      <c r="C35" s="6" t="n">
        <v>2134683</v>
      </c>
    </row>
    <row r="36" spans="1:3">
      <c r="A36" s="4" t="s">
        <v>61</v>
      </c>
    </row>
    <row r="37" spans="1:3">
      <c r="A37" s="3" t="s">
        <v>52</v>
      </c>
    </row>
    <row r="38" spans="1:3">
      <c r="A38" s="4" t="s">
        <v>62</v>
      </c>
      <c r="B38" s="6" t="n">
        <v>105</v>
      </c>
      <c r="C38" s="6" t="n">
        <v>103</v>
      </c>
    </row>
    <row r="39" spans="1:3">
      <c r="A39" s="4" t="s">
        <v>59</v>
      </c>
      <c r="B39" s="6" t="n">
        <v>105</v>
      </c>
      <c r="C39" s="6" t="n">
        <v>103</v>
      </c>
    </row>
    <row r="40" spans="1:3">
      <c r="A40" s="4" t="s">
        <v>63</v>
      </c>
    </row>
    <row r="41" spans="1:3">
      <c r="A41" s="3" t="s">
        <v>52</v>
      </c>
    </row>
    <row r="42" spans="1:3">
      <c r="A42" s="4" t="s">
        <v>62</v>
      </c>
      <c r="B42" s="6" t="n">
        <v>30</v>
      </c>
      <c r="C42" s="6" t="n">
        <v>30</v>
      </c>
    </row>
    <row r="43" spans="1:3">
      <c r="A43" s="4" t="s">
        <v>59</v>
      </c>
      <c r="B43" s="7" t="n">
        <v>30</v>
      </c>
      <c r="C43" s="7" t="n">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4</v>
      </c>
    </row>
    <row r="4" spans="1:2">
      <c r="A4" s="4" t="s">
        <v>189</v>
      </c>
      <c r="B4" s="4" t="s">
        <v>226</v>
      </c>
    </row>
    <row r="5" spans="1:2">
      <c r="A5" s="4" t="s">
        <v>227</v>
      </c>
      <c r="B5" s="4" t="s">
        <v>228</v>
      </c>
    </row>
    <row r="6" spans="1:2">
      <c r="A6" s="4" t="s">
        <v>229</v>
      </c>
      <c r="B6" s="4" t="s">
        <v>230</v>
      </c>
    </row>
    <row r="7" spans="1:2">
      <c r="A7" s="4" t="s">
        <v>231</v>
      </c>
      <c r="B7" s="4" t="s">
        <v>232</v>
      </c>
    </row>
    <row r="8" spans="1:2">
      <c r="A8" s="4" t="s">
        <v>201</v>
      </c>
      <c r="B8" s="4" t="s">
        <v>233</v>
      </c>
    </row>
    <row r="9" spans="1:2">
      <c r="A9" s="4" t="s">
        <v>204</v>
      </c>
      <c r="B9" s="4" t="s">
        <v>234</v>
      </c>
    </row>
    <row r="10" spans="1:2">
      <c r="A10" s="4" t="s">
        <v>235</v>
      </c>
      <c r="B10"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v>
      </c>
      <c r="B1" s="2" t="s">
        <v>2</v>
      </c>
      <c r="C1" s="2" t="s">
        <v>25</v>
      </c>
    </row>
    <row r="2" spans="1:3">
      <c r="A2" s="3" t="s">
        <v>52</v>
      </c>
    </row>
    <row r="3" spans="1:3">
      <c r="A3" s="4" t="s">
        <v>65</v>
      </c>
      <c r="B3" s="8" t="n">
        <v>0.001</v>
      </c>
      <c r="C3" s="8" t="n">
        <v>0.001</v>
      </c>
    </row>
    <row r="4" spans="1:3">
      <c r="A4" s="4" t="s">
        <v>66</v>
      </c>
      <c r="B4" s="6" t="n">
        <v>50000000</v>
      </c>
      <c r="C4" s="6" t="n">
        <v>50000000</v>
      </c>
    </row>
    <row r="5" spans="1:3">
      <c r="A5" s="4" t="s">
        <v>67</v>
      </c>
      <c r="B5" s="6" t="n">
        <v>0</v>
      </c>
      <c r="C5" s="6" t="n">
        <v>0</v>
      </c>
    </row>
    <row r="6" spans="1:3">
      <c r="A6" s="4" t="s">
        <v>21</v>
      </c>
    </row>
    <row r="7" spans="1:3">
      <c r="A7" s="3" t="s">
        <v>52</v>
      </c>
    </row>
    <row r="8" spans="1:3">
      <c r="A8" s="4" t="s">
        <v>68</v>
      </c>
      <c r="B8" s="8" t="n">
        <v>0.001</v>
      </c>
      <c r="C8" s="8" t="n">
        <v>0.001</v>
      </c>
    </row>
    <row r="9" spans="1:3">
      <c r="A9" s="4" t="s">
        <v>69</v>
      </c>
      <c r="B9" s="6" t="n">
        <v>320000000</v>
      </c>
      <c r="C9" s="6" t="n">
        <v>320000000</v>
      </c>
    </row>
    <row r="10" spans="1:3">
      <c r="A10" s="4" t="s">
        <v>70</v>
      </c>
      <c r="B10" s="6" t="n">
        <v>105240501</v>
      </c>
      <c r="C10" s="6" t="n">
        <v>103214083</v>
      </c>
    </row>
    <row r="11" spans="1:3">
      <c r="A11" s="4" t="s">
        <v>23</v>
      </c>
    </row>
    <row r="12" spans="1:3">
      <c r="A12" s="3" t="s">
        <v>52</v>
      </c>
    </row>
    <row r="13" spans="1:3">
      <c r="A13" s="4" t="s">
        <v>68</v>
      </c>
      <c r="B13" s="8" t="n">
        <v>0.001</v>
      </c>
      <c r="C13" s="8" t="n">
        <v>0.001</v>
      </c>
    </row>
    <row r="14" spans="1:3">
      <c r="A14" s="4" t="s">
        <v>69</v>
      </c>
      <c r="B14" s="6" t="n">
        <v>80000000</v>
      </c>
      <c r="C14" s="6" t="n">
        <v>80000000</v>
      </c>
    </row>
    <row r="15" spans="1:3">
      <c r="A15" s="4" t="s">
        <v>70</v>
      </c>
      <c r="B15" s="6" t="n">
        <v>29920244</v>
      </c>
      <c r="C15" s="6" t="n">
        <v>29536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45"/>
    <col customWidth="1" max="3" min="3" width="21"/>
    <col customWidth="1" max="4" min="4" width="21"/>
  </cols>
  <sheetData>
    <row r="1" spans="1:4">
      <c r="A1" s="1" t="s">
        <v>285</v>
      </c>
      <c r="B1" s="2" t="s">
        <v>1</v>
      </c>
      <c r="D1" s="2" t="s">
        <v>286</v>
      </c>
    </row>
    <row r="2" spans="1:4">
      <c r="B2" s="2" t="s">
        <v>287</v>
      </c>
      <c r="C2" s="2" t="s">
        <v>288</v>
      </c>
      <c r="D2" s="2" t="s">
        <v>289</v>
      </c>
    </row>
    <row r="3" spans="1:4">
      <c r="A3" s="3" t="s">
        <v>290</v>
      </c>
    </row>
    <row r="4" spans="1:4">
      <c r="A4" s="4" t="s">
        <v>291</v>
      </c>
      <c r="B4" s="4" t="s">
        <v>292</v>
      </c>
    </row>
    <row r="5" spans="1:4">
      <c r="A5" s="4" t="s">
        <v>293</v>
      </c>
      <c r="B5" s="7" t="n">
        <v>20166</v>
      </c>
      <c r="C5" s="7" t="n">
        <v>114677</v>
      </c>
      <c r="D5" s="7" t="n">
        <v>1200000</v>
      </c>
    </row>
    <row r="6" spans="1:4">
      <c r="A6" s="3" t="s">
        <v>294</v>
      </c>
    </row>
    <row r="7" spans="1:4">
      <c r="A7" s="4" t="s">
        <v>295</v>
      </c>
      <c r="B7" s="6" t="n">
        <v>59</v>
      </c>
    </row>
    <row r="8" spans="1:4">
      <c r="A8" s="4" t="s">
        <v>296</v>
      </c>
      <c r="B8" s="6" t="n">
        <v>99</v>
      </c>
    </row>
    <row r="9" spans="1:4">
      <c r="A9" s="4" t="s">
        <v>297</v>
      </c>
      <c r="B9" s="11" t="n">
        <v>9.5</v>
      </c>
    </row>
    <row r="10" spans="1:4">
      <c r="A10" s="4" t="s">
        <v>298</v>
      </c>
      <c r="B10" s="6" t="n">
        <v>2</v>
      </c>
    </row>
    <row r="11" spans="1:4">
      <c r="A11" s="4" t="s">
        <v>299</v>
      </c>
    </row>
    <row r="12" spans="1:4">
      <c r="A12" s="3" t="s">
        <v>294</v>
      </c>
    </row>
    <row r="13" spans="1:4">
      <c r="A13" s="4" t="s">
        <v>297</v>
      </c>
      <c r="B13" s="11" t="n">
        <v>6.5</v>
      </c>
    </row>
    <row r="14" spans="1:4">
      <c r="A14" s="4" t="s">
        <v>300</v>
      </c>
    </row>
    <row r="15" spans="1:4">
      <c r="A15" s="3" t="s">
        <v>294</v>
      </c>
    </row>
    <row r="16" spans="1:4">
      <c r="A16" s="4" t="s">
        <v>295</v>
      </c>
      <c r="B16" s="6" t="n">
        <v>67</v>
      </c>
    </row>
    <row r="17" spans="1:4">
      <c r="A17" s="4" t="s">
        <v>301</v>
      </c>
    </row>
    <row r="18" spans="1:4">
      <c r="A18" s="3" t="s">
        <v>294</v>
      </c>
    </row>
    <row r="19" spans="1:4">
      <c r="A19" s="4" t="s">
        <v>295</v>
      </c>
      <c r="B19" s="6"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2</v>
      </c>
      <c r="B1" s="2" t="s">
        <v>72</v>
      </c>
      <c r="C1" s="2" t="s">
        <v>1</v>
      </c>
    </row>
    <row r="2" spans="1:3">
      <c r="B2" s="2" t="s">
        <v>303</v>
      </c>
      <c r="C2" s="2" t="s">
        <v>73</v>
      </c>
    </row>
    <row r="3" spans="1:3">
      <c r="A3" s="4" t="s">
        <v>304</v>
      </c>
    </row>
    <row r="4" spans="1:3">
      <c r="A4" s="3" t="s">
        <v>305</v>
      </c>
    </row>
    <row r="5" spans="1:3">
      <c r="A5" s="4" t="s">
        <v>306</v>
      </c>
      <c r="B5" s="12" t="n">
        <v>0.9</v>
      </c>
    </row>
    <row r="6" spans="1:3">
      <c r="A6" s="4" t="s">
        <v>307</v>
      </c>
    </row>
    <row r="7" spans="1:3">
      <c r="A7" s="3" t="s">
        <v>305</v>
      </c>
    </row>
    <row r="8" spans="1:3">
      <c r="A8" s="4" t="s">
        <v>306</v>
      </c>
      <c r="B8" s="11" t="n">
        <v>-0.9</v>
      </c>
    </row>
    <row r="9" spans="1:3">
      <c r="A9" s="4" t="s">
        <v>308</v>
      </c>
    </row>
    <row r="10" spans="1:3">
      <c r="A10" s="3" t="s">
        <v>305</v>
      </c>
    </row>
    <row r="11" spans="1:3">
      <c r="A11" s="4" t="s">
        <v>306</v>
      </c>
      <c r="B11" s="11" t="n">
        <v>-0.9</v>
      </c>
    </row>
    <row r="12" spans="1:3">
      <c r="A12" s="4" t="s">
        <v>309</v>
      </c>
    </row>
    <row r="13" spans="1:3">
      <c r="A13" s="3" t="s">
        <v>305</v>
      </c>
    </row>
    <row r="14" spans="1:3">
      <c r="A14" s="4" t="s">
        <v>306</v>
      </c>
      <c r="B14" s="12" t="n">
        <v>-0.9</v>
      </c>
    </row>
    <row r="15" spans="1:3">
      <c r="A15" s="4" t="s">
        <v>310</v>
      </c>
    </row>
    <row r="16" spans="1:3">
      <c r="A16" s="3" t="s">
        <v>305</v>
      </c>
    </row>
    <row r="17" spans="1:3">
      <c r="A17" s="4" t="s">
        <v>311</v>
      </c>
      <c r="B17" s="9" t="n">
        <v>-0.01</v>
      </c>
    </row>
    <row r="18" spans="1:3">
      <c r="A18" s="4" t="s">
        <v>312</v>
      </c>
    </row>
    <row r="19" spans="1:3">
      <c r="A19" s="3" t="s">
        <v>305</v>
      </c>
    </row>
    <row r="20" spans="1:3">
      <c r="A20" s="4" t="s">
        <v>311</v>
      </c>
      <c r="B20" s="9" t="n">
        <v>-0.01</v>
      </c>
    </row>
    <row r="21" spans="1:3">
      <c r="A21" s="4" t="s">
        <v>313</v>
      </c>
    </row>
    <row r="22" spans="1:3">
      <c r="A22" s="3" t="s">
        <v>305</v>
      </c>
    </row>
    <row r="23" spans="1:3">
      <c r="A23" s="4" t="s">
        <v>306</v>
      </c>
      <c r="B23" s="12" t="n">
        <v>-0.9</v>
      </c>
    </row>
    <row r="24" spans="1:3">
      <c r="A24" s="4" t="s">
        <v>41</v>
      </c>
    </row>
    <row r="25" spans="1:3">
      <c r="A25" s="3" t="s">
        <v>305</v>
      </c>
    </row>
    <row r="26" spans="1:3">
      <c r="A26" s="4" t="s">
        <v>306</v>
      </c>
      <c r="B26" s="11" t="n">
        <v>-0.9</v>
      </c>
    </row>
    <row r="27" spans="1:3">
      <c r="A27" s="4" t="s">
        <v>55</v>
      </c>
    </row>
    <row r="28" spans="1:3">
      <c r="A28" s="3" t="s">
        <v>305</v>
      </c>
    </row>
    <row r="29" spans="1:3">
      <c r="A29" s="4" t="s">
        <v>306</v>
      </c>
      <c r="B29" s="11" t="n">
        <v>-0.9</v>
      </c>
    </row>
    <row r="30" spans="1:3">
      <c r="A30" s="4" t="s">
        <v>59</v>
      </c>
    </row>
    <row r="31" spans="1:3">
      <c r="A31" s="3" t="s">
        <v>305</v>
      </c>
    </row>
    <row r="32" spans="1:3">
      <c r="A32" s="4" t="s">
        <v>306</v>
      </c>
      <c r="B32" s="11" t="n">
        <v>-0.9</v>
      </c>
    </row>
    <row r="33" spans="1:3">
      <c r="A33" s="4" t="s">
        <v>314</v>
      </c>
    </row>
    <row r="34" spans="1:3">
      <c r="A34" s="3" t="s">
        <v>305</v>
      </c>
    </row>
    <row r="35" spans="1:3">
      <c r="A35" s="4" t="s">
        <v>306</v>
      </c>
      <c r="B35" s="11" t="n">
        <v>-0.9</v>
      </c>
    </row>
    <row r="36" spans="1:3">
      <c r="A36" s="4" t="s">
        <v>315</v>
      </c>
    </row>
    <row r="37" spans="1:3">
      <c r="A37" s="3" t="s">
        <v>305</v>
      </c>
    </row>
    <row r="38" spans="1:3">
      <c r="A38" s="4" t="s">
        <v>306</v>
      </c>
      <c r="B38" s="12" t="n">
        <v>-0.9</v>
      </c>
    </row>
    <row r="39" spans="1:3">
      <c r="A39" s="4" t="s">
        <v>121</v>
      </c>
    </row>
    <row r="40" spans="1:3">
      <c r="A40" s="3" t="s">
        <v>305</v>
      </c>
    </row>
    <row r="41" spans="1:3">
      <c r="A41" s="4" t="s">
        <v>316</v>
      </c>
      <c r="C41" s="12" t="n">
        <v>-4.8</v>
      </c>
    </row>
    <row r="42" spans="1:3">
      <c r="A42" s="4" t="s">
        <v>317</v>
      </c>
    </row>
    <row r="43" spans="1:3">
      <c r="A43" s="3" t="s">
        <v>305</v>
      </c>
    </row>
    <row r="44" spans="1:3">
      <c r="A44" s="4" t="s">
        <v>316</v>
      </c>
      <c r="C44" s="11" t="n">
        <v>-4.8</v>
      </c>
    </row>
    <row r="45" spans="1:3">
      <c r="A45" s="4" t="s">
        <v>318</v>
      </c>
    </row>
    <row r="46" spans="1:3">
      <c r="A46" s="3" t="s">
        <v>305</v>
      </c>
    </row>
    <row r="47" spans="1:3">
      <c r="A47" s="4" t="s">
        <v>316</v>
      </c>
      <c r="C47" s="12" t="n">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19</v>
      </c>
      <c r="B1" s="2" t="s">
        <v>320</v>
      </c>
      <c r="C1" s="2" t="s">
        <v>321</v>
      </c>
    </row>
    <row r="2" spans="1:3">
      <c r="A2" s="3" t="s">
        <v>322</v>
      </c>
    </row>
    <row r="3" spans="1:3">
      <c r="A3" s="4" t="s">
        <v>323</v>
      </c>
      <c r="B3" s="6" t="n">
        <v>13</v>
      </c>
    </row>
    <row r="4" spans="1:3">
      <c r="A4" s="4" t="s">
        <v>324</v>
      </c>
      <c r="B4" s="6" t="n">
        <v>12</v>
      </c>
    </row>
    <row r="5" spans="1:3">
      <c r="A5" s="4" t="s">
        <v>325</v>
      </c>
      <c r="C5" s="6" t="n">
        <v>1</v>
      </c>
    </row>
    <row r="6" spans="1:3">
      <c r="A6" s="4" t="s">
        <v>326</v>
      </c>
      <c r="B6" s="7" t="n">
        <v>14500</v>
      </c>
      <c r="C6" s="7" t="n">
        <v>12600</v>
      </c>
    </row>
    <row r="7" spans="1:3">
      <c r="A7" s="4" t="s">
        <v>327</v>
      </c>
      <c r="B7" s="7" t="n">
        <v>9516</v>
      </c>
    </row>
    <row r="8" spans="1:3">
      <c r="A8" s="4" t="s">
        <v>328</v>
      </c>
    </row>
    <row r="9" spans="1:3">
      <c r="A9" s="3" t="s">
        <v>322</v>
      </c>
    </row>
    <row r="10" spans="1:3">
      <c r="A10" s="4" t="s">
        <v>323</v>
      </c>
      <c r="B10" s="6" t="n">
        <v>8</v>
      </c>
    </row>
    <row r="11" spans="1:3">
      <c r="A11" s="4" t="s">
        <v>329</v>
      </c>
    </row>
    <row r="12" spans="1:3">
      <c r="A12" s="3" t="s">
        <v>322</v>
      </c>
    </row>
    <row r="13" spans="1:3">
      <c r="A13" s="4" t="s">
        <v>327</v>
      </c>
      <c r="C13" s="6" t="n">
        <v>-9000</v>
      </c>
    </row>
    <row r="14" spans="1:3">
      <c r="A14" s="4" t="s">
        <v>330</v>
      </c>
    </row>
    <row r="15" spans="1:3">
      <c r="A15" s="3" t="s">
        <v>322</v>
      </c>
    </row>
    <row r="16" spans="1:3">
      <c r="A16" s="4" t="s">
        <v>327</v>
      </c>
      <c r="C16" s="7" t="n">
        <v>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31</v>
      </c>
      <c r="B1" s="2" t="s">
        <v>2</v>
      </c>
      <c r="C1" s="2" t="s">
        <v>25</v>
      </c>
      <c r="D1" s="2" t="s">
        <v>73</v>
      </c>
      <c r="E1" s="2" t="s">
        <v>332</v>
      </c>
    </row>
    <row r="2" spans="1:5">
      <c r="A2" s="3" t="s">
        <v>333</v>
      </c>
    </row>
    <row r="3" spans="1:5">
      <c r="A3" s="4" t="s">
        <v>30</v>
      </c>
      <c r="B3" s="7" t="n">
        <v>1494877</v>
      </c>
      <c r="C3" s="7" t="n">
        <v>1435232</v>
      </c>
    </row>
    <row r="4" spans="1:5">
      <c r="A4" s="4" t="s">
        <v>31</v>
      </c>
      <c r="B4" s="6" t="n">
        <v>195459</v>
      </c>
      <c r="C4" s="6" t="n">
        <v>131930</v>
      </c>
    </row>
    <row r="5" spans="1:5">
      <c r="A5" s="4" t="s">
        <v>32</v>
      </c>
      <c r="B5" s="6" t="n">
        <v>50484</v>
      </c>
      <c r="C5" s="6" t="n">
        <v>51966</v>
      </c>
    </row>
    <row r="6" spans="1:5">
      <c r="A6" s="4" t="s">
        <v>36</v>
      </c>
      <c r="B6" s="6" t="n">
        <v>76912</v>
      </c>
      <c r="C6" s="6" t="n">
        <v>117453</v>
      </c>
      <c r="D6" s="7" t="n">
        <v>359258</v>
      </c>
      <c r="E6" s="7" t="n">
        <v>429548</v>
      </c>
    </row>
    <row r="7" spans="1:5">
      <c r="A7" s="4" t="s">
        <v>37</v>
      </c>
      <c r="B7" s="6" t="n">
        <v>200905</v>
      </c>
      <c r="C7" s="6" t="n">
        <v>212420</v>
      </c>
    </row>
    <row r="8" spans="1:5">
      <c r="A8" s="4" t="s">
        <v>38</v>
      </c>
      <c r="B8" s="6" t="n">
        <v>31161</v>
      </c>
      <c r="C8" s="6" t="n">
        <v>31421</v>
      </c>
    </row>
    <row r="9" spans="1:5">
      <c r="A9" s="4" t="s">
        <v>40</v>
      </c>
      <c r="B9" s="6" t="n">
        <v>85177</v>
      </c>
      <c r="C9" s="6" t="n">
        <v>90284</v>
      </c>
    </row>
    <row r="10" spans="1:5">
      <c r="A10" s="4" t="s">
        <v>41</v>
      </c>
      <c r="B10" s="6" t="n">
        <v>2201894</v>
      </c>
      <c r="C10" s="6" t="n">
        <v>2134683</v>
      </c>
    </row>
    <row r="11" spans="1:5">
      <c r="A11" s="3" t="s">
        <v>334</v>
      </c>
    </row>
    <row r="12" spans="1:5">
      <c r="A12" s="4" t="s">
        <v>43</v>
      </c>
      <c r="B12" s="6" t="n">
        <v>963449</v>
      </c>
      <c r="C12" s="6" t="n">
        <v>865327</v>
      </c>
    </row>
    <row r="13" spans="1:5">
      <c r="A13" s="4" t="s">
        <v>44</v>
      </c>
      <c r="B13" s="6" t="n">
        <v>141609</v>
      </c>
      <c r="C13" s="6" t="n">
        <v>133886</v>
      </c>
    </row>
    <row r="14" spans="1:5">
      <c r="A14" s="4" t="s">
        <v>45</v>
      </c>
      <c r="B14" s="6" t="n">
        <v>49023</v>
      </c>
      <c r="C14" s="6" t="n">
        <v>47313</v>
      </c>
    </row>
    <row r="15" spans="1:5">
      <c r="A15" s="4" t="s">
        <v>46</v>
      </c>
      <c r="B15" s="6" t="n">
        <v>74942</v>
      </c>
      <c r="C15" s="6" t="n">
        <v>71397</v>
      </c>
    </row>
    <row r="16" spans="1:5">
      <c r="A16" s="4" t="s">
        <v>49</v>
      </c>
      <c r="B16" s="6" t="n">
        <v>1282710</v>
      </c>
      <c r="C16" s="6" t="n">
        <v>1181975</v>
      </c>
    </row>
    <row r="17" spans="1:5">
      <c r="A17" s="4" t="s">
        <v>335</v>
      </c>
    </row>
    <row r="18" spans="1:5">
      <c r="A18" s="3" t="s">
        <v>333</v>
      </c>
    </row>
    <row r="19" spans="1:5">
      <c r="A19" s="4" t="s">
        <v>30</v>
      </c>
      <c r="B19" s="6" t="n">
        <v>363786</v>
      </c>
      <c r="C19" s="6" t="n">
        <v>360049</v>
      </c>
    </row>
    <row r="20" spans="1:5">
      <c r="A20" s="4" t="s">
        <v>31</v>
      </c>
      <c r="B20" s="6" t="n">
        <v>169727</v>
      </c>
      <c r="C20" s="6" t="n">
        <v>119115</v>
      </c>
    </row>
    <row r="21" spans="1:5">
      <c r="A21" s="4" t="s">
        <v>32</v>
      </c>
      <c r="B21" s="6" t="n">
        <v>11556</v>
      </c>
      <c r="C21" s="6" t="n">
        <v>12684</v>
      </c>
    </row>
    <row r="22" spans="1:5">
      <c r="A22" s="4" t="s">
        <v>36</v>
      </c>
      <c r="B22" s="6" t="n">
        <v>11400</v>
      </c>
      <c r="C22" s="6" t="n">
        <v>18356</v>
      </c>
    </row>
    <row r="23" spans="1:5">
      <c r="A23" s="4" t="s">
        <v>37</v>
      </c>
      <c r="B23" s="6" t="n">
        <v>71412</v>
      </c>
      <c r="C23" s="6" t="n">
        <v>73487</v>
      </c>
    </row>
    <row r="24" spans="1:5">
      <c r="A24" s="4" t="s">
        <v>38</v>
      </c>
      <c r="B24" s="6" t="n">
        <v>22414</v>
      </c>
      <c r="C24" s="6" t="n">
        <v>22316</v>
      </c>
    </row>
    <row r="25" spans="1:5">
      <c r="A25" s="4" t="s">
        <v>40</v>
      </c>
      <c r="B25" s="6" t="n">
        <v>43499</v>
      </c>
      <c r="C25" s="6" t="n">
        <v>52915</v>
      </c>
    </row>
    <row r="26" spans="1:5">
      <c r="A26" s="4" t="s">
        <v>41</v>
      </c>
      <c r="B26" s="6" t="n">
        <v>693794</v>
      </c>
      <c r="C26" s="6" t="n">
        <v>658922</v>
      </c>
    </row>
    <row r="27" spans="1:5">
      <c r="A27" s="3" t="s">
        <v>334</v>
      </c>
    </row>
    <row r="28" spans="1:5">
      <c r="A28" s="4" t="s">
        <v>43</v>
      </c>
      <c r="B28" s="6" t="n">
        <v>196274</v>
      </c>
      <c r="C28" s="6" t="n">
        <v>196436</v>
      </c>
    </row>
    <row r="29" spans="1:5">
      <c r="A29" s="4" t="s">
        <v>44</v>
      </c>
      <c r="B29" s="6" t="n">
        <v>59258</v>
      </c>
      <c r="C29" s="6" t="n">
        <v>56259</v>
      </c>
    </row>
    <row r="30" spans="1:5">
      <c r="A30" s="4" t="s">
        <v>45</v>
      </c>
      <c r="B30" s="6" t="n">
        <v>22385</v>
      </c>
      <c r="C30" s="6" t="n">
        <v>21577</v>
      </c>
    </row>
    <row r="31" spans="1:5">
      <c r="A31" s="4" t="s">
        <v>46</v>
      </c>
      <c r="B31" s="6" t="n">
        <v>27617</v>
      </c>
      <c r="C31" s="6" t="n">
        <v>29163</v>
      </c>
    </row>
    <row r="32" spans="1:5">
      <c r="A32" s="4" t="s">
        <v>49</v>
      </c>
      <c r="B32" s="7" t="n">
        <v>305534</v>
      </c>
      <c r="C32" s="7" t="n">
        <v>303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s>
  <sheetData>
    <row r="1" spans="1:9">
      <c r="A1" s="1" t="s">
        <v>336</v>
      </c>
      <c r="B1" s="2" t="s">
        <v>72</v>
      </c>
      <c r="D1" s="2" t="s">
        <v>1</v>
      </c>
    </row>
    <row r="2" spans="1:9">
      <c r="B2" s="2" t="s">
        <v>2</v>
      </c>
      <c r="C2" s="2" t="s">
        <v>303</v>
      </c>
      <c r="D2" s="2" t="s">
        <v>2</v>
      </c>
      <c r="E2" s="2" t="s">
        <v>337</v>
      </c>
      <c r="F2" s="2" t="s">
        <v>25</v>
      </c>
      <c r="G2" s="2" t="s">
        <v>73</v>
      </c>
      <c r="H2" s="2" t="s">
        <v>332</v>
      </c>
      <c r="I2" s="2" t="s">
        <v>338</v>
      </c>
    </row>
    <row r="3" spans="1:9">
      <c r="A3" s="3" t="s">
        <v>339</v>
      </c>
    </row>
    <row r="4" spans="1:9">
      <c r="A4" s="4" t="s">
        <v>340</v>
      </c>
      <c r="B4" s="7" t="n">
        <v>600000</v>
      </c>
      <c r="D4" s="7" t="n">
        <v>1300000</v>
      </c>
    </row>
    <row r="5" spans="1:9">
      <c r="A5" s="4" t="s">
        <v>341</v>
      </c>
      <c r="B5" s="4" t="s">
        <v>342</v>
      </c>
      <c r="D5" s="4" t="s">
        <v>342</v>
      </c>
    </row>
    <row r="6" spans="1:9">
      <c r="A6" s="4" t="s">
        <v>343</v>
      </c>
      <c r="B6" s="4" t="s">
        <v>344</v>
      </c>
      <c r="D6" s="4" t="s">
        <v>344</v>
      </c>
    </row>
    <row r="7" spans="1:9">
      <c r="A7" s="4" t="s">
        <v>345</v>
      </c>
      <c r="D7" s="7" t="n">
        <v>8700000</v>
      </c>
    </row>
    <row r="8" spans="1:9">
      <c r="A8" s="4" t="s">
        <v>346</v>
      </c>
      <c r="I8" s="7" t="n">
        <v>100000000</v>
      </c>
    </row>
    <row r="9" spans="1:9">
      <c r="A9" s="3" t="s">
        <v>347</v>
      </c>
    </row>
    <row r="10" spans="1:9">
      <c r="A10" s="4" t="s">
        <v>348</v>
      </c>
      <c r="B10" s="7" t="n">
        <v>107900000</v>
      </c>
      <c r="D10" s="6" t="n">
        <v>107900000</v>
      </c>
    </row>
    <row r="11" spans="1:9">
      <c r="A11" s="4" t="s">
        <v>349</v>
      </c>
      <c r="B11" s="7" t="n">
        <v>8301000</v>
      </c>
      <c r="D11" s="7" t="n">
        <v>8301000</v>
      </c>
      <c r="F11" s="7" t="n">
        <v>9394000</v>
      </c>
    </row>
    <row r="12" spans="1:9">
      <c r="A12" s="4" t="s">
        <v>350</v>
      </c>
      <c r="D12" s="4" t="s">
        <v>351</v>
      </c>
    </row>
    <row r="13" spans="1:9">
      <c r="A13" s="4" t="s">
        <v>352</v>
      </c>
      <c r="B13" s="4" t="s">
        <v>353</v>
      </c>
      <c r="D13" s="4" t="s">
        <v>353</v>
      </c>
      <c r="F13" s="4" t="s">
        <v>354</v>
      </c>
    </row>
    <row r="14" spans="1:9">
      <c r="A14" s="4" t="s">
        <v>355</v>
      </c>
      <c r="B14" s="4" t="s">
        <v>356</v>
      </c>
      <c r="D14" s="4" t="s">
        <v>356</v>
      </c>
    </row>
    <row r="15" spans="1:9">
      <c r="A15" s="6" t="n">
        <v>2017</v>
      </c>
    </row>
    <row r="16" spans="1:9">
      <c r="A16" s="3" t="s">
        <v>347</v>
      </c>
    </row>
    <row r="17" spans="1:9">
      <c r="A17" s="4" t="s">
        <v>352</v>
      </c>
      <c r="B17" s="4" t="s">
        <v>357</v>
      </c>
      <c r="D17" s="4" t="s">
        <v>357</v>
      </c>
    </row>
    <row r="18" spans="1:9">
      <c r="A18" s="4" t="s">
        <v>358</v>
      </c>
    </row>
    <row r="19" spans="1:9">
      <c r="A19" s="3" t="s">
        <v>347</v>
      </c>
    </row>
    <row r="20" spans="1:9">
      <c r="A20" s="4" t="s">
        <v>359</v>
      </c>
      <c r="D20" s="4" t="s">
        <v>360</v>
      </c>
    </row>
    <row r="21" spans="1:9">
      <c r="A21" s="4" t="s">
        <v>361</v>
      </c>
    </row>
    <row r="22" spans="1:9">
      <c r="A22" s="3" t="s">
        <v>347</v>
      </c>
    </row>
    <row r="23" spans="1:9">
      <c r="A23" s="4" t="s">
        <v>362</v>
      </c>
      <c r="D23" s="4" t="s">
        <v>363</v>
      </c>
    </row>
    <row r="24" spans="1:9">
      <c r="A24" s="4" t="s">
        <v>364</v>
      </c>
    </row>
    <row r="25" spans="1:9">
      <c r="A25" s="3" t="s">
        <v>347</v>
      </c>
    </row>
    <row r="26" spans="1:9">
      <c r="A26" s="4" t="s">
        <v>362</v>
      </c>
      <c r="D26" s="4" t="s">
        <v>357</v>
      </c>
    </row>
    <row r="27" spans="1:9">
      <c r="A27" s="4" t="s">
        <v>365</v>
      </c>
    </row>
    <row r="28" spans="1:9">
      <c r="A28" s="3" t="s">
        <v>347</v>
      </c>
    </row>
    <row r="29" spans="1:9">
      <c r="A29" s="4" t="s">
        <v>359</v>
      </c>
      <c r="D29" s="4" t="s">
        <v>366</v>
      </c>
    </row>
    <row r="30" spans="1:9">
      <c r="A30" s="4" t="s">
        <v>367</v>
      </c>
    </row>
    <row r="31" spans="1:9">
      <c r="A31" s="3" t="s">
        <v>347</v>
      </c>
    </row>
    <row r="32" spans="1:9">
      <c r="A32" s="4" t="s">
        <v>368</v>
      </c>
      <c r="D32" s="4" t="s">
        <v>369</v>
      </c>
    </row>
    <row r="33" spans="1:9">
      <c r="A33" s="4" t="s">
        <v>370</v>
      </c>
    </row>
    <row r="34" spans="1:9">
      <c r="A34" s="3" t="s">
        <v>347</v>
      </c>
    </row>
    <row r="35" spans="1:9">
      <c r="A35" s="4" t="s">
        <v>368</v>
      </c>
      <c r="D35" s="4" t="s">
        <v>357</v>
      </c>
    </row>
    <row r="36" spans="1:9">
      <c r="A36" s="4" t="s">
        <v>61</v>
      </c>
    </row>
    <row r="37" spans="1:9">
      <c r="A37" s="3" t="s">
        <v>339</v>
      </c>
    </row>
    <row r="38" spans="1:9">
      <c r="A38" s="4" t="s">
        <v>371</v>
      </c>
      <c r="C38" s="9" t="n">
        <v>7.9</v>
      </c>
    </row>
    <row r="39" spans="1:9">
      <c r="A39" s="4" t="s">
        <v>372</v>
      </c>
      <c r="F39" s="7" t="n">
        <v>10</v>
      </c>
    </row>
    <row r="40" spans="1:9">
      <c r="A40" s="4" t="s">
        <v>373</v>
      </c>
      <c r="B40" s="6" t="n">
        <v>105240501</v>
      </c>
      <c r="D40" s="6" t="n">
        <v>105240501</v>
      </c>
      <c r="F40" s="6" t="n">
        <v>103214083</v>
      </c>
      <c r="G40" s="6" t="n">
        <v>101555642</v>
      </c>
      <c r="H40" s="6" t="n">
        <v>99924009</v>
      </c>
    </row>
    <row r="41" spans="1:9">
      <c r="A41" s="3" t="s">
        <v>347</v>
      </c>
    </row>
    <row r="42" spans="1:9">
      <c r="A42" s="4" t="s">
        <v>374</v>
      </c>
      <c r="B42" s="9" t="n">
        <v>0.7</v>
      </c>
      <c r="D42" s="9" t="n">
        <v>0.7</v>
      </c>
    </row>
    <row r="43" spans="1:9">
      <c r="A43" s="4" t="s">
        <v>375</v>
      </c>
      <c r="B43" s="9" t="n">
        <v>0.3</v>
      </c>
      <c r="D43" s="9" t="n">
        <v>0.3</v>
      </c>
    </row>
    <row r="44" spans="1:9">
      <c r="A44" s="4" t="s">
        <v>376</v>
      </c>
    </row>
    <row r="45" spans="1:9">
      <c r="A45" s="3" t="s">
        <v>339</v>
      </c>
    </row>
    <row r="46" spans="1:9">
      <c r="A46" s="4" t="s">
        <v>373</v>
      </c>
      <c r="B46" s="6" t="n">
        <v>1575163</v>
      </c>
      <c r="D46" s="6" t="n">
        <v>1575163</v>
      </c>
    </row>
    <row r="47" spans="1:9">
      <c r="A47" s="4" t="s">
        <v>377</v>
      </c>
      <c r="B47" s="4" t="s">
        <v>378</v>
      </c>
      <c r="D47" s="4" t="s">
        <v>378</v>
      </c>
    </row>
    <row r="48" spans="1:9">
      <c r="A48" s="4" t="s">
        <v>63</v>
      </c>
    </row>
    <row r="49" spans="1:9">
      <c r="A49" s="3" t="s">
        <v>339</v>
      </c>
    </row>
    <row r="50" spans="1:9">
      <c r="A50" s="4" t="s">
        <v>371</v>
      </c>
      <c r="C50" s="9" t="n">
        <v>7.9</v>
      </c>
    </row>
    <row r="51" spans="1:9">
      <c r="A51" s="4" t="s">
        <v>373</v>
      </c>
      <c r="B51" s="6" t="n">
        <v>29920244</v>
      </c>
      <c r="D51" s="6" t="n">
        <v>29920244</v>
      </c>
      <c r="F51" s="6" t="n">
        <v>29536899</v>
      </c>
      <c r="G51" s="6" t="n">
        <v>29056019</v>
      </c>
      <c r="H51" s="6" t="n">
        <v>18026013</v>
      </c>
    </row>
    <row r="52" spans="1:9">
      <c r="A52" s="3" t="s">
        <v>347</v>
      </c>
    </row>
    <row r="53" spans="1:9">
      <c r="A53" s="4" t="s">
        <v>374</v>
      </c>
      <c r="B53" s="9" t="n">
        <v>0.14</v>
      </c>
      <c r="D53" s="9" t="n">
        <v>0.14</v>
      </c>
    </row>
    <row r="54" spans="1:9">
      <c r="A54" s="4" t="s">
        <v>375</v>
      </c>
      <c r="B54" s="9" t="n">
        <v>0.21</v>
      </c>
      <c r="D54" s="9" t="n">
        <v>0.21</v>
      </c>
    </row>
    <row r="55" spans="1:9">
      <c r="A55" s="4" t="s">
        <v>379</v>
      </c>
      <c r="B55" s="4" t="s">
        <v>380</v>
      </c>
      <c r="D55" s="4" t="s">
        <v>380</v>
      </c>
    </row>
    <row r="56" spans="1:9">
      <c r="A56" s="4" t="s">
        <v>381</v>
      </c>
    </row>
    <row r="57" spans="1:9">
      <c r="A57" s="3" t="s">
        <v>347</v>
      </c>
    </row>
    <row r="58" spans="1:9">
      <c r="A58" s="4" t="s">
        <v>382</v>
      </c>
      <c r="B58" s="4" t="s">
        <v>366</v>
      </c>
      <c r="D58" s="4" t="s">
        <v>366</v>
      </c>
    </row>
    <row r="59" spans="1:9">
      <c r="A59" s="4" t="s">
        <v>383</v>
      </c>
    </row>
    <row r="60" spans="1:9">
      <c r="A60" s="3" t="s">
        <v>339</v>
      </c>
    </row>
    <row r="61" spans="1:9">
      <c r="A61" s="4" t="s">
        <v>384</v>
      </c>
      <c r="D61" s="4" t="s">
        <v>385</v>
      </c>
    </row>
    <row r="62" spans="1:9">
      <c r="A62" s="4" t="s">
        <v>386</v>
      </c>
    </row>
    <row r="63" spans="1:9">
      <c r="A63" s="3" t="s">
        <v>347</v>
      </c>
    </row>
    <row r="64" spans="1:9">
      <c r="A64" s="4" t="s">
        <v>368</v>
      </c>
      <c r="D64" s="4" t="s">
        <v>387</v>
      </c>
    </row>
    <row r="65" spans="1:9">
      <c r="A65" s="4" t="s">
        <v>382</v>
      </c>
      <c r="B65" s="4" t="s">
        <v>388</v>
      </c>
      <c r="D65" s="4" t="s">
        <v>388</v>
      </c>
    </row>
    <row r="66" spans="1:9">
      <c r="A66" s="4" t="s">
        <v>389</v>
      </c>
    </row>
    <row r="67" spans="1:9">
      <c r="A67" s="3" t="s">
        <v>339</v>
      </c>
    </row>
    <row r="68" spans="1:9">
      <c r="A68" s="4" t="s">
        <v>384</v>
      </c>
      <c r="D68" s="4" t="s">
        <v>344</v>
      </c>
    </row>
    <row r="69" spans="1:9">
      <c r="A69" s="4" t="s">
        <v>390</v>
      </c>
    </row>
    <row r="70" spans="1:9">
      <c r="A70" s="3" t="s">
        <v>347</v>
      </c>
    </row>
    <row r="71" spans="1:9">
      <c r="A71" s="4" t="s">
        <v>391</v>
      </c>
      <c r="D71" s="4" t="s">
        <v>342</v>
      </c>
    </row>
    <row r="72" spans="1:9">
      <c r="A72" s="4" t="s">
        <v>222</v>
      </c>
    </row>
    <row r="73" spans="1:9">
      <c r="A73" s="3" t="s">
        <v>339</v>
      </c>
    </row>
    <row r="74" spans="1:9">
      <c r="A74" s="4" t="s">
        <v>346</v>
      </c>
      <c r="E74" s="7" t="n">
        <v>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974</v>
      </c>
      <c r="C4" s="7" t="n">
        <v>18338</v>
      </c>
      <c r="D4" s="7" t="n">
        <v>46267</v>
      </c>
      <c r="E4" s="7" t="n">
        <v>35427</v>
      </c>
    </row>
    <row r="5" spans="1:5">
      <c r="A5" s="4" t="s">
        <v>76</v>
      </c>
      <c r="B5" s="6" t="n">
        <v>1150</v>
      </c>
      <c r="C5" s="6" t="n">
        <v>1012</v>
      </c>
      <c r="D5" s="6" t="n">
        <v>2321</v>
      </c>
      <c r="E5" s="6" t="n">
        <v>2031</v>
      </c>
    </row>
    <row r="6" spans="1:5">
      <c r="A6" s="4" t="s">
        <v>77</v>
      </c>
      <c r="B6" s="6" t="n">
        <v>24124</v>
      </c>
      <c r="C6" s="6" t="n">
        <v>19350</v>
      </c>
      <c r="D6" s="6" t="n">
        <v>48588</v>
      </c>
      <c r="E6" s="6" t="n">
        <v>37458</v>
      </c>
    </row>
    <row r="7" spans="1:5">
      <c r="A7" s="4" t="s">
        <v>78</v>
      </c>
      <c r="B7" s="6" t="n">
        <v>17842</v>
      </c>
      <c r="C7" s="6" t="n">
        <v>8891</v>
      </c>
      <c r="D7" s="6" t="n">
        <v>33479</v>
      </c>
      <c r="E7" s="6" t="n">
        <v>15024</v>
      </c>
    </row>
    <row r="8" spans="1:5">
      <c r="A8" s="4" t="s">
        <v>79</v>
      </c>
      <c r="B8" s="6" t="n">
        <v>3039</v>
      </c>
      <c r="C8" s="6" t="n">
        <v>1521</v>
      </c>
      <c r="D8" s="6" t="n">
        <v>6026</v>
      </c>
      <c r="E8" s="6" t="n">
        <v>3753</v>
      </c>
    </row>
    <row r="9" spans="1:5">
      <c r="A9" s="4" t="s">
        <v>80</v>
      </c>
      <c r="B9" s="6" t="n">
        <v>710</v>
      </c>
      <c r="C9" s="6" t="n">
        <v>710</v>
      </c>
      <c r="D9" s="6" t="n">
        <v>1420</v>
      </c>
      <c r="E9" s="6" t="n">
        <v>1410</v>
      </c>
    </row>
    <row r="10" spans="1:5">
      <c r="A10" s="4" t="s">
        <v>81</v>
      </c>
      <c r="B10" s="6" t="n">
        <v>45715</v>
      </c>
      <c r="C10" s="6" t="n">
        <v>30472</v>
      </c>
      <c r="D10" s="6" t="n">
        <v>89513</v>
      </c>
      <c r="E10" s="6" t="n">
        <v>57645</v>
      </c>
    </row>
    <row r="11" spans="1:5">
      <c r="A11" s="3" t="s">
        <v>82</v>
      </c>
    </row>
    <row r="12" spans="1:5">
      <c r="A12" s="4" t="s">
        <v>83</v>
      </c>
      <c r="B12" s="6" t="n">
        <v>21392</v>
      </c>
      <c r="C12" s="6" t="n">
        <v>14532</v>
      </c>
      <c r="D12" s="6" t="n">
        <v>41895</v>
      </c>
      <c r="E12" s="6" t="n">
        <v>26651</v>
      </c>
    </row>
    <row r="13" spans="1:5">
      <c r="A13" s="4" t="s">
        <v>84</v>
      </c>
      <c r="B13" s="6" t="n">
        <v>7837</v>
      </c>
      <c r="C13" s="6" t="n">
        <v>3687</v>
      </c>
      <c r="D13" s="6" t="n">
        <v>14627</v>
      </c>
      <c r="E13" s="6" t="n">
        <v>6280</v>
      </c>
    </row>
    <row r="14" spans="1:5">
      <c r="A14" s="4" t="s">
        <v>85</v>
      </c>
      <c r="B14" s="6" t="n">
        <v>6471</v>
      </c>
      <c r="C14" s="6" t="n">
        <v>4174</v>
      </c>
      <c r="D14" s="6" t="n">
        <v>12730</v>
      </c>
      <c r="E14" s="6" t="n">
        <v>8091</v>
      </c>
    </row>
    <row r="15" spans="1:5">
      <c r="A15" s="4" t="s">
        <v>86</v>
      </c>
      <c r="B15" s="6" t="n">
        <v>2816</v>
      </c>
      <c r="C15" s="6" t="n">
        <v>17180</v>
      </c>
      <c r="D15" s="6" t="n">
        <v>4711</v>
      </c>
      <c r="E15" s="6" t="n">
        <v>23780</v>
      </c>
    </row>
    <row r="16" spans="1:5">
      <c r="A16" s="4" t="s">
        <v>87</v>
      </c>
      <c r="B16" s="6" t="n">
        <v>1514</v>
      </c>
      <c r="C16" s="6" t="n">
        <v>1840</v>
      </c>
      <c r="D16" s="6" t="n">
        <v>3550</v>
      </c>
      <c r="E16" s="6" t="n">
        <v>3724</v>
      </c>
    </row>
    <row r="17" spans="1:5">
      <c r="A17" s="4" t="s">
        <v>82</v>
      </c>
      <c r="B17" s="6" t="n">
        <v>40030</v>
      </c>
      <c r="C17" s="6" t="n">
        <v>41413</v>
      </c>
      <c r="D17" s="6" t="n">
        <v>77513</v>
      </c>
      <c r="E17" s="6" t="n">
        <v>68526</v>
      </c>
    </row>
    <row r="18" spans="1:5">
      <c r="A18" s="3" t="s">
        <v>88</v>
      </c>
    </row>
    <row r="19" spans="1:5">
      <c r="A19" s="4" t="s">
        <v>89</v>
      </c>
      <c r="B19" s="6" t="n">
        <v>-10320</v>
      </c>
      <c r="C19" s="6" t="n">
        <v>-8009</v>
      </c>
      <c r="D19" s="6" t="n">
        <v>-20680</v>
      </c>
      <c r="E19" s="6" t="n">
        <v>-16095</v>
      </c>
    </row>
    <row r="20" spans="1:5">
      <c r="A20" s="4" t="s">
        <v>90</v>
      </c>
      <c r="B20" s="6" t="n">
        <v>-2952</v>
      </c>
      <c r="C20" s="6" t="n">
        <v>568</v>
      </c>
      <c r="D20" s="6" t="n">
        <v>1033</v>
      </c>
      <c r="E20" s="6" t="n">
        <v>-1931</v>
      </c>
    </row>
    <row r="21" spans="1:5">
      <c r="A21" s="4" t="s">
        <v>88</v>
      </c>
      <c r="B21" s="6" t="n">
        <v>-13272</v>
      </c>
      <c r="C21" s="6" t="n">
        <v>-7441</v>
      </c>
      <c r="D21" s="6" t="n">
        <v>-19647</v>
      </c>
      <c r="E21" s="6" t="n">
        <v>-18026</v>
      </c>
    </row>
    <row r="22" spans="1:5">
      <c r="A22" s="4" t="s">
        <v>91</v>
      </c>
      <c r="B22" s="6" t="n">
        <v>-7587</v>
      </c>
      <c r="C22" s="6" t="n">
        <v>-18382</v>
      </c>
      <c r="D22" s="6" t="n">
        <v>-7647</v>
      </c>
      <c r="E22" s="6" t="n">
        <v>-28907</v>
      </c>
    </row>
    <row r="23" spans="1:5">
      <c r="A23" s="4" t="s">
        <v>92</v>
      </c>
      <c r="B23" s="6" t="n">
        <v>133</v>
      </c>
      <c r="C23" s="6" t="n">
        <v>119</v>
      </c>
      <c r="D23" s="6" t="n">
        <v>-200</v>
      </c>
      <c r="E23" s="6" t="n">
        <v>-208</v>
      </c>
    </row>
    <row r="24" spans="1:5">
      <c r="A24" s="4" t="s">
        <v>93</v>
      </c>
      <c r="B24" s="6" t="n">
        <v>-7454</v>
      </c>
      <c r="C24" s="6" t="n">
        <v>-18263</v>
      </c>
      <c r="D24" s="6" t="n">
        <v>-7847</v>
      </c>
      <c r="E24" s="6" t="n">
        <v>-29115</v>
      </c>
    </row>
    <row r="25" spans="1:5">
      <c r="A25" s="4" t="s">
        <v>94</v>
      </c>
      <c r="B25" s="6" t="n">
        <v>0</v>
      </c>
      <c r="C25" s="6" t="n">
        <v>0</v>
      </c>
      <c r="D25" s="6" t="n">
        <v>-63</v>
      </c>
      <c r="E25" s="6" t="n">
        <v>0</v>
      </c>
    </row>
    <row r="26" spans="1:5">
      <c r="A26" s="4" t="s">
        <v>95</v>
      </c>
      <c r="B26" s="6" t="n">
        <v>-7454</v>
      </c>
      <c r="C26" s="6" t="n">
        <v>-18263</v>
      </c>
      <c r="D26" s="6" t="n">
        <v>-7910</v>
      </c>
      <c r="E26" s="6" t="n">
        <v>-29115</v>
      </c>
    </row>
    <row r="27" spans="1:5">
      <c r="A27" s="4" t="s">
        <v>96</v>
      </c>
      <c r="B27" s="6" t="n">
        <v>-2758</v>
      </c>
      <c r="C27" s="6" t="n">
        <v>-1644</v>
      </c>
      <c r="D27" s="6" t="n">
        <v>-4499</v>
      </c>
      <c r="E27" s="6" t="n">
        <v>-3005</v>
      </c>
    </row>
    <row r="28" spans="1:5">
      <c r="A28" s="4" t="s">
        <v>97</v>
      </c>
      <c r="B28" s="6" t="n">
        <v>-10212</v>
      </c>
      <c r="C28" s="6" t="n">
        <v>-19907</v>
      </c>
      <c r="D28" s="6" t="n">
        <v>-12409</v>
      </c>
      <c r="E28" s="6" t="n">
        <v>-32120</v>
      </c>
    </row>
    <row r="29" spans="1:5">
      <c r="A29" s="4" t="s">
        <v>21</v>
      </c>
    </row>
    <row r="30" spans="1:5">
      <c r="A30" s="3" t="s">
        <v>88</v>
      </c>
    </row>
    <row r="31" spans="1:5">
      <c r="A31" s="4" t="s">
        <v>89</v>
      </c>
      <c r="B31" s="6" t="n">
        <v>-100</v>
      </c>
      <c r="D31" s="6" t="n">
        <v>-200</v>
      </c>
    </row>
    <row r="32" spans="1:5">
      <c r="A32" s="4" t="s">
        <v>97</v>
      </c>
      <c r="B32" s="7" t="n">
        <v>-7882</v>
      </c>
      <c r="C32" s="7" t="n">
        <v>-14961</v>
      </c>
      <c r="D32" s="7" t="n">
        <v>-9485</v>
      </c>
      <c r="E32" s="7" t="n">
        <v>-24673</v>
      </c>
    </row>
    <row r="33" spans="1:5">
      <c r="A33" s="4" t="s">
        <v>98</v>
      </c>
      <c r="B33" s="6" t="n">
        <v>105182645</v>
      </c>
      <c r="C33" s="6" t="n">
        <v>101460830</v>
      </c>
      <c r="D33" s="6" t="n">
        <v>104577599</v>
      </c>
      <c r="E33" s="6" t="n">
        <v>101053789</v>
      </c>
    </row>
    <row r="34" spans="1:5">
      <c r="A34" s="4" t="s">
        <v>99</v>
      </c>
      <c r="B34" s="9" t="n">
        <v>-0.07000000000000001</v>
      </c>
      <c r="C34" s="9" t="n">
        <v>-0.15</v>
      </c>
      <c r="D34" s="9" t="n">
        <v>-0.09</v>
      </c>
      <c r="E34" s="9" t="n">
        <v>-0.24</v>
      </c>
    </row>
    <row r="35" spans="1:5">
      <c r="A35" s="4" t="s">
        <v>100</v>
      </c>
      <c r="B35" s="10" t="n">
        <v>0.1563</v>
      </c>
      <c r="C35" s="10" t="n">
        <v>0.1562</v>
      </c>
      <c r="D35" s="10" t="n">
        <v>0.3126</v>
      </c>
      <c r="E35" s="10" t="n">
        <v>0.3124</v>
      </c>
    </row>
    <row r="36" spans="1:5">
      <c r="A36" s="4" t="s">
        <v>23</v>
      </c>
    </row>
    <row r="37" spans="1:5">
      <c r="A37" s="3" t="s">
        <v>88</v>
      </c>
    </row>
    <row r="38" spans="1:5">
      <c r="A38" s="4" t="s">
        <v>97</v>
      </c>
      <c r="B38" s="7" t="n">
        <v>-2330</v>
      </c>
      <c r="C38" s="7" t="n">
        <v>-4946</v>
      </c>
      <c r="D38" s="7" t="n">
        <v>-2924</v>
      </c>
      <c r="E38" s="7" t="n">
        <v>-7447</v>
      </c>
    </row>
    <row r="39" spans="1:5">
      <c r="A39" s="4" t="s">
        <v>98</v>
      </c>
      <c r="B39" s="6" t="n">
        <v>29928571</v>
      </c>
      <c r="C39" s="6" t="n">
        <v>29033036</v>
      </c>
      <c r="D39" s="6" t="n">
        <v>29843149</v>
      </c>
      <c r="E39" s="6" t="n">
        <v>25729488</v>
      </c>
    </row>
    <row r="40" spans="1:5">
      <c r="A40" s="4" t="s">
        <v>99</v>
      </c>
      <c r="B40" s="9" t="n">
        <v>-0.08</v>
      </c>
      <c r="C40" s="9" t="n">
        <v>-0.17</v>
      </c>
      <c r="D40" s="9" t="n">
        <v>-0.1</v>
      </c>
      <c r="E40" s="9" t="n">
        <v>-0.29</v>
      </c>
    </row>
    <row r="41" spans="1:5">
      <c r="A41" s="4" t="s">
        <v>100</v>
      </c>
      <c r="B41" s="10" t="n">
        <v>0.1376</v>
      </c>
      <c r="C41" s="10" t="n">
        <v>0.1329</v>
      </c>
      <c r="D41" s="10" t="n">
        <v>0.2713</v>
      </c>
      <c r="E41" s="10" t="n">
        <v>0.2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3" t="s">
        <v>393</v>
      </c>
    </row>
    <row r="4" spans="1:5">
      <c r="A4" s="4" t="s">
        <v>394</v>
      </c>
      <c r="B4" s="7" t="n">
        <v>2380</v>
      </c>
      <c r="C4" s="7" t="n">
        <v>1422</v>
      </c>
      <c r="D4" s="7" t="n">
        <v>3657</v>
      </c>
      <c r="E4" s="7" t="n">
        <v>2316</v>
      </c>
    </row>
    <row r="5" spans="1:5">
      <c r="A5" s="4" t="s">
        <v>102</v>
      </c>
      <c r="B5" s="6" t="n">
        <v>2816</v>
      </c>
      <c r="C5" s="6" t="n">
        <v>17180</v>
      </c>
      <c r="D5" s="6" t="n">
        <v>4711</v>
      </c>
      <c r="E5" s="6" t="n">
        <v>23780</v>
      </c>
    </row>
    <row r="6" spans="1:5">
      <c r="A6" s="4" t="s">
        <v>395</v>
      </c>
      <c r="B6" s="6" t="n">
        <v>740</v>
      </c>
      <c r="C6" s="6" t="n">
        <v>284</v>
      </c>
      <c r="D6" s="6" t="n">
        <v>1609</v>
      </c>
      <c r="E6" s="6" t="n">
        <v>443</v>
      </c>
    </row>
    <row r="7" spans="1:5">
      <c r="A7" s="4" t="s">
        <v>396</v>
      </c>
      <c r="B7" s="6" t="n">
        <v>188</v>
      </c>
      <c r="C7" s="6" t="n">
        <v>96</v>
      </c>
      <c r="D7" s="6" t="n">
        <v>428</v>
      </c>
      <c r="E7" s="6" t="n">
        <v>173</v>
      </c>
    </row>
    <row r="8" spans="1:5">
      <c r="A8" s="4" t="s">
        <v>397</v>
      </c>
      <c r="B8" s="6" t="n">
        <v>0</v>
      </c>
      <c r="C8" s="6" t="n">
        <v>665</v>
      </c>
      <c r="D8" s="6" t="n">
        <v>0</v>
      </c>
      <c r="E8" s="6" t="n">
        <v>1165</v>
      </c>
    </row>
    <row r="9" spans="1:5">
      <c r="A9" s="4" t="s">
        <v>398</v>
      </c>
      <c r="B9" s="6" t="n">
        <v>8098</v>
      </c>
      <c r="C9" s="6" t="n">
        <v>17415</v>
      </c>
      <c r="D9" s="6" t="n">
        <v>14055</v>
      </c>
      <c r="E9" s="6" t="n">
        <v>25924</v>
      </c>
    </row>
    <row r="10" spans="1:5">
      <c r="A10" s="3" t="s">
        <v>399</v>
      </c>
    </row>
    <row r="11" spans="1:5">
      <c r="A11" s="4" t="s">
        <v>400</v>
      </c>
      <c r="B11" s="6" t="n">
        <v>452</v>
      </c>
      <c r="C11" s="6" t="n">
        <v>2909</v>
      </c>
      <c r="D11" s="6" t="n">
        <v>1821</v>
      </c>
      <c r="E11" s="6" t="n">
        <v>6375</v>
      </c>
    </row>
    <row r="12" spans="1:5">
      <c r="A12" s="4" t="s">
        <v>401</v>
      </c>
      <c r="B12" s="6" t="n">
        <v>362</v>
      </c>
      <c r="C12" s="6" t="n">
        <v>2327</v>
      </c>
      <c r="D12" s="6" t="n">
        <v>1457</v>
      </c>
      <c r="E12" s="6" t="n">
        <v>5100</v>
      </c>
    </row>
    <row r="13" spans="1:5">
      <c r="A13" s="4" t="s">
        <v>402</v>
      </c>
      <c r="B13" s="6" t="n">
        <v>73</v>
      </c>
      <c r="C13" s="6" t="n">
        <v>0</v>
      </c>
      <c r="D13" s="6" t="n">
        <v>248</v>
      </c>
      <c r="E13" s="6" t="n">
        <v>0</v>
      </c>
    </row>
    <row r="14" spans="1:5">
      <c r="A14" s="4" t="s">
        <v>403</v>
      </c>
      <c r="B14" s="6" t="n">
        <v>887</v>
      </c>
      <c r="C14" s="6" t="n">
        <v>5236</v>
      </c>
      <c r="D14" s="6" t="n">
        <v>3526</v>
      </c>
      <c r="E14" s="6" t="n">
        <v>11475</v>
      </c>
    </row>
    <row r="15" spans="1:5">
      <c r="A15" s="4" t="s">
        <v>106</v>
      </c>
    </row>
    <row r="16" spans="1:5">
      <c r="A16" s="3" t="s">
        <v>393</v>
      </c>
    </row>
    <row r="17" spans="1:5">
      <c r="A17" s="4" t="s">
        <v>404</v>
      </c>
      <c r="B17" s="6" t="n">
        <v>2468</v>
      </c>
      <c r="C17" s="6" t="n">
        <v>1729</v>
      </c>
      <c r="D17" s="6" t="n">
        <v>4877</v>
      </c>
      <c r="E17" s="6" t="n">
        <v>3146</v>
      </c>
    </row>
    <row r="18" spans="1:5">
      <c r="A18" s="4" t="s">
        <v>102</v>
      </c>
      <c r="B18" s="7" t="n">
        <v>2322</v>
      </c>
      <c r="C18" s="7" t="n">
        <v>13219</v>
      </c>
      <c r="D18" s="7" t="n">
        <v>3484</v>
      </c>
      <c r="E18" s="7" t="n">
        <v>186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0969</v>
      </c>
      <c r="C3" s="7" t="n">
        <v>26747</v>
      </c>
    </row>
    <row r="4" spans="1:3">
      <c r="A4" s="4" t="s">
        <v>408</v>
      </c>
      <c r="B4" s="6" t="n">
        <v>8301</v>
      </c>
      <c r="C4" s="6" t="n">
        <v>9394</v>
      </c>
    </row>
    <row r="5" spans="1:3">
      <c r="A5" s="4" t="s">
        <v>409</v>
      </c>
      <c r="B5" s="6" t="n">
        <v>3064</v>
      </c>
      <c r="C5" s="6" t="n">
        <v>3872</v>
      </c>
    </row>
    <row r="6" spans="1:3">
      <c r="A6" s="4" t="s">
        <v>410</v>
      </c>
      <c r="B6" s="6" t="n">
        <v>784</v>
      </c>
      <c r="C6" s="6" t="n">
        <v>813</v>
      </c>
    </row>
    <row r="7" spans="1:3">
      <c r="A7" s="4" t="s">
        <v>400</v>
      </c>
      <c r="B7" s="6" t="n">
        <v>0</v>
      </c>
      <c r="C7" s="6" t="n">
        <v>3148</v>
      </c>
    </row>
    <row r="8" spans="1:3">
      <c r="A8" s="4" t="s">
        <v>47</v>
      </c>
      <c r="B8" s="7" t="n">
        <v>33118</v>
      </c>
      <c r="C8" s="7" t="n">
        <v>439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21"/>
    <col customWidth="1" max="11" min="11" width="29"/>
  </cols>
  <sheetData>
    <row r="1" spans="1:11">
      <c r="A1" s="1" t="s">
        <v>411</v>
      </c>
      <c r="B1" s="2" t="s">
        <v>412</v>
      </c>
      <c r="C1" s="2" t="s">
        <v>413</v>
      </c>
      <c r="D1" s="2" t="s">
        <v>414</v>
      </c>
      <c r="E1" s="2" t="s">
        <v>415</v>
      </c>
      <c r="F1" s="2" t="s">
        <v>416</v>
      </c>
      <c r="G1" s="2" t="s">
        <v>417</v>
      </c>
      <c r="H1" s="2" t="s">
        <v>288</v>
      </c>
      <c r="I1" s="2" t="s">
        <v>417</v>
      </c>
      <c r="J1" s="2" t="s">
        <v>288</v>
      </c>
      <c r="K1" s="2" t="s">
        <v>418</v>
      </c>
    </row>
    <row r="2" spans="1:11">
      <c r="A2" s="3" t="s">
        <v>419</v>
      </c>
    </row>
    <row r="3" spans="1:11">
      <c r="A3" s="4" t="s">
        <v>420</v>
      </c>
      <c r="G3" s="7" t="n">
        <v>-10788</v>
      </c>
      <c r="H3" s="7" t="n">
        <v>12152</v>
      </c>
      <c r="I3" s="7" t="n">
        <v>5776</v>
      </c>
      <c r="J3" s="7" t="n">
        <v>-21478</v>
      </c>
    </row>
    <row r="4" spans="1:11">
      <c r="A4" s="4" t="s">
        <v>102</v>
      </c>
      <c r="G4" s="6" t="n">
        <v>2816</v>
      </c>
      <c r="H4" s="7" t="n">
        <v>17180</v>
      </c>
      <c r="I4" s="6" t="n">
        <v>4711</v>
      </c>
      <c r="J4" s="7" t="n">
        <v>23780</v>
      </c>
    </row>
    <row r="5" spans="1:11">
      <c r="A5" s="4" t="s">
        <v>43</v>
      </c>
      <c r="G5" s="6" t="n">
        <v>963449</v>
      </c>
      <c r="I5" s="6" t="n">
        <v>963449</v>
      </c>
      <c r="K5" s="7" t="n">
        <v>865327</v>
      </c>
    </row>
    <row r="6" spans="1:11">
      <c r="A6" s="4" t="s">
        <v>421</v>
      </c>
      <c r="I6" s="6" t="n">
        <v>63474</v>
      </c>
    </row>
    <row r="7" spans="1:11">
      <c r="A7" s="4" t="s">
        <v>422</v>
      </c>
      <c r="G7" s="6" t="n">
        <v>54300</v>
      </c>
      <c r="I7" s="6" t="n">
        <v>54300</v>
      </c>
    </row>
    <row r="8" spans="1:11">
      <c r="A8" s="4" t="s">
        <v>423</v>
      </c>
      <c r="I8" s="6" t="n">
        <v>3402</v>
      </c>
    </row>
    <row r="9" spans="1:11">
      <c r="A9" s="4" t="s">
        <v>424</v>
      </c>
      <c r="I9" s="6" t="n">
        <v>1229</v>
      </c>
    </row>
    <row r="10" spans="1:11">
      <c r="A10" s="4" t="s">
        <v>425</v>
      </c>
      <c r="G10" s="6" t="n">
        <v>14500</v>
      </c>
      <c r="I10" s="6" t="n">
        <v>14500</v>
      </c>
      <c r="K10" s="7" t="n">
        <v>12600</v>
      </c>
    </row>
    <row r="11" spans="1:11">
      <c r="A11" s="4" t="s">
        <v>426</v>
      </c>
      <c r="G11" s="6" t="n">
        <v>1105058</v>
      </c>
      <c r="I11" s="6" t="n">
        <v>1105058</v>
      </c>
    </row>
    <row r="12" spans="1:11">
      <c r="A12" s="4" t="s">
        <v>427</v>
      </c>
    </row>
    <row r="13" spans="1:11">
      <c r="A13" s="3" t="s">
        <v>419</v>
      </c>
    </row>
    <row r="14" spans="1:11">
      <c r="A14" s="4" t="s">
        <v>426</v>
      </c>
      <c r="G14" s="6" t="n">
        <v>6900</v>
      </c>
      <c r="I14" s="6" t="n">
        <v>6900</v>
      </c>
    </row>
    <row r="15" spans="1:11">
      <c r="A15" s="4" t="s">
        <v>428</v>
      </c>
    </row>
    <row r="16" spans="1:11">
      <c r="A16" s="3" t="s">
        <v>419</v>
      </c>
    </row>
    <row r="17" spans="1:11">
      <c r="A17" s="4" t="s">
        <v>423</v>
      </c>
      <c r="I17" s="6" t="n">
        <v>3600</v>
      </c>
    </row>
    <row r="18" spans="1:11">
      <c r="A18" s="4" t="s">
        <v>429</v>
      </c>
    </row>
    <row r="19" spans="1:11">
      <c r="A19" s="3" t="s">
        <v>419</v>
      </c>
    </row>
    <row r="20" spans="1:11">
      <c r="A20" s="4" t="s">
        <v>421</v>
      </c>
      <c r="I20" s="6" t="n">
        <v>6500</v>
      </c>
    </row>
    <row r="21" spans="1:11">
      <c r="A21" s="4" t="s">
        <v>430</v>
      </c>
    </row>
    <row r="22" spans="1:11">
      <c r="A22" s="3" t="s">
        <v>419</v>
      </c>
    </row>
    <row r="23" spans="1:11">
      <c r="A23" s="4" t="s">
        <v>431</v>
      </c>
      <c r="B23" s="7" t="n">
        <v>2000</v>
      </c>
    </row>
    <row r="24" spans="1:11">
      <c r="A24" s="4" t="s">
        <v>432</v>
      </c>
    </row>
    <row r="25" spans="1:11">
      <c r="A25" s="3" t="s">
        <v>419</v>
      </c>
    </row>
    <row r="26" spans="1:11">
      <c r="A26" s="4" t="s">
        <v>433</v>
      </c>
      <c r="K26" s="6" t="n">
        <v>9</v>
      </c>
    </row>
    <row r="27" spans="1:11">
      <c r="A27" s="4" t="s">
        <v>434</v>
      </c>
    </row>
    <row r="28" spans="1:11">
      <c r="A28" s="3" t="s">
        <v>419</v>
      </c>
    </row>
    <row r="29" spans="1:11">
      <c r="A29" s="4" t="s">
        <v>420</v>
      </c>
      <c r="I29" s="7" t="n">
        <v>13300</v>
      </c>
    </row>
    <row r="30" spans="1:11">
      <c r="A30" s="4" t="s">
        <v>435</v>
      </c>
    </row>
    <row r="31" spans="1:11">
      <c r="A31" s="3" t="s">
        <v>419</v>
      </c>
    </row>
    <row r="32" spans="1:11">
      <c r="A32" s="4" t="s">
        <v>436</v>
      </c>
      <c r="I32" s="6" t="n">
        <v>6</v>
      </c>
    </row>
    <row r="33" spans="1:11">
      <c r="A33" s="4" t="s">
        <v>437</v>
      </c>
      <c r="G33" s="6" t="n">
        <v>194300</v>
      </c>
      <c r="I33" s="7" t="n">
        <v>194300</v>
      </c>
    </row>
    <row r="34" spans="1:11">
      <c r="A34" s="4" t="s">
        <v>438</v>
      </c>
    </row>
    <row r="35" spans="1:11">
      <c r="A35" s="3" t="s">
        <v>419</v>
      </c>
    </row>
    <row r="36" spans="1:11">
      <c r="A36" s="4" t="s">
        <v>437</v>
      </c>
      <c r="G36" s="7" t="n">
        <v>24700</v>
      </c>
      <c r="I36" s="7" t="n">
        <v>24700</v>
      </c>
    </row>
    <row r="37" spans="1:11">
      <c r="A37" s="4" t="s">
        <v>439</v>
      </c>
    </row>
    <row r="38" spans="1:11">
      <c r="A38" s="3" t="s">
        <v>419</v>
      </c>
    </row>
    <row r="39" spans="1:11">
      <c r="A39" s="4" t="s">
        <v>431</v>
      </c>
      <c r="D39" s="7" t="n">
        <v>6500</v>
      </c>
    </row>
    <row r="40" spans="1:11">
      <c r="A40" s="4" t="s">
        <v>440</v>
      </c>
      <c r="D40" s="6" t="n">
        <v>2600</v>
      </c>
    </row>
    <row r="41" spans="1:11">
      <c r="A41" s="4" t="s">
        <v>441</v>
      </c>
      <c r="D41" s="6" t="n">
        <v>65700</v>
      </c>
    </row>
    <row r="42" spans="1:11">
      <c r="A42" s="4" t="s">
        <v>43</v>
      </c>
      <c r="D42" s="7" t="n">
        <v>41000</v>
      </c>
    </row>
    <row r="43" spans="1:11">
      <c r="A43" s="4" t="s">
        <v>442</v>
      </c>
    </row>
    <row r="44" spans="1:11">
      <c r="A44" s="3" t="s">
        <v>419</v>
      </c>
    </row>
    <row r="45" spans="1:11">
      <c r="A45" s="4" t="s">
        <v>443</v>
      </c>
      <c r="D45" s="4" t="s">
        <v>360</v>
      </c>
    </row>
    <row r="46" spans="1:11">
      <c r="A46" s="4" t="s">
        <v>444</v>
      </c>
    </row>
    <row r="47" spans="1:11">
      <c r="A47" s="3" t="s">
        <v>419</v>
      </c>
    </row>
    <row r="48" spans="1:11">
      <c r="A48" s="4" t="s">
        <v>436</v>
      </c>
      <c r="I48" s="6" t="n">
        <v>2</v>
      </c>
    </row>
    <row r="49" spans="1:11">
      <c r="A49" s="4" t="s">
        <v>445</v>
      </c>
    </row>
    <row r="50" spans="1:11">
      <c r="A50" s="3" t="s">
        <v>419</v>
      </c>
    </row>
    <row r="51" spans="1:11">
      <c r="A51" s="4" t="s">
        <v>431</v>
      </c>
      <c r="I51" s="7" t="n">
        <v>43000</v>
      </c>
    </row>
    <row r="52" spans="1:11">
      <c r="A52" s="4" t="s">
        <v>433</v>
      </c>
      <c r="G52" s="6" t="n">
        <v>4</v>
      </c>
      <c r="I52" s="6" t="n">
        <v>4</v>
      </c>
    </row>
    <row r="53" spans="1:11">
      <c r="A53" s="4" t="s">
        <v>102</v>
      </c>
      <c r="I53" s="7" t="n">
        <v>4700</v>
      </c>
    </row>
    <row r="54" spans="1:11">
      <c r="A54" s="4" t="s">
        <v>446</v>
      </c>
    </row>
    <row r="55" spans="1:11">
      <c r="A55" s="3" t="s">
        <v>419</v>
      </c>
    </row>
    <row r="56" spans="1:11">
      <c r="A56" s="4" t="s">
        <v>431</v>
      </c>
      <c r="C56" s="7" t="n">
        <v>20300</v>
      </c>
    </row>
    <row r="57" spans="1:11">
      <c r="A57" s="4" t="s">
        <v>433</v>
      </c>
      <c r="C57" s="6" t="n">
        <v>5</v>
      </c>
    </row>
    <row r="58" spans="1:11">
      <c r="A58" s="4" t="s">
        <v>447</v>
      </c>
    </row>
    <row r="59" spans="1:11">
      <c r="A59" s="3" t="s">
        <v>419</v>
      </c>
    </row>
    <row r="60" spans="1:11">
      <c r="A60" s="4" t="s">
        <v>431</v>
      </c>
      <c r="E60" s="7" t="n">
        <v>11000</v>
      </c>
    </row>
    <row r="61" spans="1:11">
      <c r="A61" s="4" t="s">
        <v>448</v>
      </c>
    </row>
    <row r="62" spans="1:11">
      <c r="A62" s="3" t="s">
        <v>419</v>
      </c>
    </row>
    <row r="63" spans="1:11">
      <c r="A63" s="4" t="s">
        <v>431</v>
      </c>
      <c r="F63" s="7" t="n">
        <v>5600</v>
      </c>
    </row>
    <row r="64" spans="1:11">
      <c r="A64" s="4" t="s">
        <v>449</v>
      </c>
    </row>
    <row r="65" spans="1:11">
      <c r="A65" s="3" t="s">
        <v>419</v>
      </c>
    </row>
    <row r="66" spans="1:11">
      <c r="A66" s="4" t="s">
        <v>431</v>
      </c>
      <c r="F66" s="7" t="n">
        <v>6100</v>
      </c>
    </row>
    <row r="67" spans="1:11">
      <c r="A67" s="4" t="s">
        <v>335</v>
      </c>
    </row>
    <row r="68" spans="1:11">
      <c r="A68" s="3" t="s">
        <v>419</v>
      </c>
    </row>
    <row r="69" spans="1:11">
      <c r="A69" s="4" t="s">
        <v>43</v>
      </c>
      <c r="G69" s="7" t="n">
        <v>196274</v>
      </c>
      <c r="I69" s="6" t="n">
        <v>196274</v>
      </c>
      <c r="K69" s="7" t="n">
        <v>196436</v>
      </c>
    </row>
    <row r="70" spans="1:11">
      <c r="A70" s="4" t="s">
        <v>437</v>
      </c>
      <c r="G70" s="6" t="n">
        <v>181800</v>
      </c>
      <c r="I70" s="6" t="n">
        <v>181800</v>
      </c>
    </row>
    <row r="71" spans="1:11">
      <c r="A71" s="4" t="s">
        <v>450</v>
      </c>
    </row>
    <row r="72" spans="1:11">
      <c r="A72" s="3" t="s">
        <v>419</v>
      </c>
    </row>
    <row r="73" spans="1:11">
      <c r="A73" s="4" t="s">
        <v>431</v>
      </c>
      <c r="I73" s="6" t="n">
        <v>43023</v>
      </c>
    </row>
    <row r="74" spans="1:11">
      <c r="A74" s="4" t="s">
        <v>43</v>
      </c>
      <c r="G74" s="6" t="n">
        <v>73300</v>
      </c>
      <c r="I74" s="6" t="n">
        <v>73300</v>
      </c>
    </row>
    <row r="75" spans="1:11">
      <c r="A75" s="4" t="s">
        <v>451</v>
      </c>
      <c r="G75" s="6" t="n">
        <v>27925</v>
      </c>
      <c r="I75" s="6" t="n">
        <v>27925</v>
      </c>
    </row>
    <row r="76" spans="1:11">
      <c r="A76" s="4" t="s">
        <v>452</v>
      </c>
    </row>
    <row r="77" spans="1:11">
      <c r="A77" s="3" t="s">
        <v>419</v>
      </c>
    </row>
    <row r="78" spans="1:11">
      <c r="A78" s="4" t="s">
        <v>43</v>
      </c>
      <c r="G78" s="7" t="n">
        <v>13800</v>
      </c>
      <c r="I78" s="7" t="n">
        <v>13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5</v>
      </c>
    </row>
    <row r="2" spans="1:3">
      <c r="A2" s="3" t="s">
        <v>26</v>
      </c>
    </row>
    <row r="3" spans="1:3">
      <c r="A3" s="4" t="s">
        <v>454</v>
      </c>
      <c r="B3" s="7" t="n">
        <v>-63059</v>
      </c>
      <c r="C3" s="7" t="n">
        <v>-42194</v>
      </c>
    </row>
    <row r="4" spans="1:3">
      <c r="A4" s="4" t="s">
        <v>30</v>
      </c>
      <c r="B4" s="6" t="n">
        <v>1494877</v>
      </c>
      <c r="C4" s="6" t="n">
        <v>1435232</v>
      </c>
    </row>
    <row r="5" spans="1:3">
      <c r="A5" s="4" t="s">
        <v>434</v>
      </c>
    </row>
    <row r="6" spans="1:3">
      <c r="A6" s="3" t="s">
        <v>26</v>
      </c>
    </row>
    <row r="7" spans="1:3">
      <c r="A7" s="4" t="s">
        <v>455</v>
      </c>
      <c r="B7" s="6" t="n">
        <v>176416</v>
      </c>
      <c r="C7" s="6" t="n">
        <v>173094</v>
      </c>
    </row>
    <row r="8" spans="1:3">
      <c r="A8" s="4" t="s">
        <v>456</v>
      </c>
      <c r="B8" s="6" t="n">
        <v>825283</v>
      </c>
      <c r="C8" s="6" t="n">
        <v>813480</v>
      </c>
    </row>
    <row r="9" spans="1:3">
      <c r="A9" s="4" t="s">
        <v>454</v>
      </c>
      <c r="B9" s="6" t="n">
        <v>-44500</v>
      </c>
      <c r="C9" s="6" t="n">
        <v>-31467</v>
      </c>
    </row>
    <row r="10" spans="1:3">
      <c r="A10" s="4" t="s">
        <v>30</v>
      </c>
      <c r="B10" s="6" t="n">
        <v>957199</v>
      </c>
      <c r="C10" s="6" t="n">
        <v>955107</v>
      </c>
    </row>
    <row r="11" spans="1:3">
      <c r="A11" s="4" t="s">
        <v>299</v>
      </c>
    </row>
    <row r="12" spans="1:3">
      <c r="A12" s="3" t="s">
        <v>26</v>
      </c>
    </row>
    <row r="13" spans="1:3">
      <c r="A13" s="4" t="s">
        <v>455</v>
      </c>
      <c r="B13" s="6" t="n">
        <v>97612</v>
      </c>
      <c r="C13" s="6" t="n">
        <v>86016</v>
      </c>
    </row>
    <row r="14" spans="1:3">
      <c r="A14" s="4" t="s">
        <v>456</v>
      </c>
      <c r="B14" s="6" t="n">
        <v>458625</v>
      </c>
      <c r="C14" s="6" t="n">
        <v>404836</v>
      </c>
    </row>
    <row r="15" spans="1:3">
      <c r="A15" s="4" t="s">
        <v>454</v>
      </c>
      <c r="B15" s="6" t="n">
        <v>-18559</v>
      </c>
      <c r="C15" s="6" t="n">
        <v>-10727</v>
      </c>
    </row>
    <row r="16" spans="1:3">
      <c r="A16" s="4" t="s">
        <v>30</v>
      </c>
      <c r="B16" s="7" t="n">
        <v>537678</v>
      </c>
      <c r="C16" s="7" t="n">
        <v>480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57</v>
      </c>
      <c r="B1" s="2" t="s">
        <v>1</v>
      </c>
    </row>
    <row r="2" spans="1:2">
      <c r="B2" s="2" t="s">
        <v>458</v>
      </c>
    </row>
    <row r="3" spans="1:2">
      <c r="A3" s="3" t="s">
        <v>459</v>
      </c>
    </row>
    <row r="4" spans="1:2">
      <c r="A4" s="4" t="s">
        <v>431</v>
      </c>
      <c r="B4" s="7" t="n">
        <v>43000</v>
      </c>
    </row>
    <row r="5" spans="1:2">
      <c r="A5" s="4" t="s">
        <v>460</v>
      </c>
    </row>
    <row r="6" spans="1:2">
      <c r="A6" s="3" t="s">
        <v>459</v>
      </c>
    </row>
    <row r="7" spans="1:2">
      <c r="A7" s="4" t="s">
        <v>431</v>
      </c>
      <c r="B7" s="6" t="n">
        <v>43023</v>
      </c>
    </row>
    <row r="8" spans="1:2">
      <c r="A8" s="3" t="s">
        <v>461</v>
      </c>
    </row>
    <row r="9" spans="1:2">
      <c r="A9" s="4" t="s">
        <v>455</v>
      </c>
      <c r="B9" s="6" t="n">
        <v>11573</v>
      </c>
    </row>
    <row r="10" spans="1:2">
      <c r="A10" s="4" t="s">
        <v>456</v>
      </c>
      <c r="B10" s="6" t="n">
        <v>51231</v>
      </c>
    </row>
    <row r="11" spans="1:2">
      <c r="A11" s="4" t="s">
        <v>462</v>
      </c>
      <c r="B11" s="6" t="n">
        <v>8158</v>
      </c>
    </row>
    <row r="12" spans="1:2">
      <c r="A12" s="4" t="s">
        <v>463</v>
      </c>
      <c r="B12" s="6" t="n">
        <v>447</v>
      </c>
    </row>
    <row r="13" spans="1:2">
      <c r="A13" s="4" t="s">
        <v>464</v>
      </c>
      <c r="B13" s="6" t="n">
        <v>71409</v>
      </c>
    </row>
    <row r="14" spans="1:2">
      <c r="A14" s="3" t="s">
        <v>465</v>
      </c>
    </row>
    <row r="15" spans="1:2">
      <c r="A15" s="4" t="s">
        <v>451</v>
      </c>
      <c r="B15" s="6" t="n">
        <v>-27925</v>
      </c>
    </row>
    <row r="16" spans="1:2">
      <c r="A16" s="4" t="s">
        <v>466</v>
      </c>
      <c r="B16" s="6" t="n">
        <v>-461</v>
      </c>
    </row>
    <row r="17" spans="1:2">
      <c r="A17" s="4" t="s">
        <v>467</v>
      </c>
      <c r="B17" s="6" t="n">
        <v>-28386</v>
      </c>
    </row>
    <row r="18" spans="1:2">
      <c r="A18" s="4" t="s">
        <v>468</v>
      </c>
      <c r="B18" s="7" t="n">
        <v>43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470</v>
      </c>
    </row>
    <row r="4" spans="1:5">
      <c r="A4" s="4" t="s">
        <v>471</v>
      </c>
      <c r="B4" s="7" t="n">
        <v>45715</v>
      </c>
      <c r="C4" s="7" t="n">
        <v>30472</v>
      </c>
      <c r="D4" s="7" t="n">
        <v>89513</v>
      </c>
      <c r="E4" s="7" t="n">
        <v>57645</v>
      </c>
    </row>
    <row r="5" spans="1:5">
      <c r="A5" s="4" t="s">
        <v>95</v>
      </c>
      <c r="B5" s="6" t="n">
        <v>-7454</v>
      </c>
      <c r="C5" s="6" t="n">
        <v>-18263</v>
      </c>
      <c r="D5" s="6" t="n">
        <v>-7910</v>
      </c>
      <c r="E5" s="6" t="n">
        <v>-29115</v>
      </c>
    </row>
    <row r="6" spans="1:5">
      <c r="A6" s="4" t="s">
        <v>97</v>
      </c>
      <c r="B6" s="7" t="n">
        <v>-10212</v>
      </c>
      <c r="C6" s="7" t="n">
        <v>-19907</v>
      </c>
      <c r="D6" s="6" t="n">
        <v>-12409</v>
      </c>
      <c r="E6" s="7" t="n">
        <v>-32120</v>
      </c>
    </row>
    <row r="7" spans="1:5">
      <c r="A7" s="4" t="s">
        <v>450</v>
      </c>
    </row>
    <row r="8" spans="1:5">
      <c r="A8" s="3" t="s">
        <v>470</v>
      </c>
    </row>
    <row r="9" spans="1:5">
      <c r="A9" s="4" t="s">
        <v>471</v>
      </c>
      <c r="D9" s="6" t="n">
        <v>2107</v>
      </c>
    </row>
    <row r="10" spans="1:5">
      <c r="A10" s="4" t="s">
        <v>95</v>
      </c>
      <c r="D10" s="6" t="n">
        <v>-5333</v>
      </c>
    </row>
    <row r="11" spans="1:5">
      <c r="A11" s="4" t="s">
        <v>97</v>
      </c>
      <c r="D11" s="7" t="n">
        <v>-5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2</v>
      </c>
      <c r="B1" s="2" t="s">
        <v>1</v>
      </c>
    </row>
    <row r="2" spans="1:2">
      <c r="B2" s="2" t="s">
        <v>458</v>
      </c>
    </row>
    <row r="3" spans="1:2">
      <c r="A3" s="3" t="s">
        <v>250</v>
      </c>
    </row>
    <row r="4" spans="1:2">
      <c r="A4" s="4" t="s">
        <v>473</v>
      </c>
      <c r="B4" s="7" t="n">
        <v>131930</v>
      </c>
    </row>
    <row r="5" spans="1:2">
      <c r="A5" s="4" t="s">
        <v>421</v>
      </c>
      <c r="B5" s="6" t="n">
        <v>63474</v>
      </c>
    </row>
    <row r="6" spans="1:2">
      <c r="A6" s="4" t="s">
        <v>423</v>
      </c>
      <c r="B6" s="6" t="n">
        <v>3402</v>
      </c>
    </row>
    <row r="7" spans="1:2">
      <c r="A7" s="4" t="s">
        <v>111</v>
      </c>
      <c r="B7" s="6" t="n">
        <v>-2118</v>
      </c>
    </row>
    <row r="8" spans="1:2">
      <c r="A8" s="4" t="s">
        <v>424</v>
      </c>
      <c r="B8" s="6" t="n">
        <v>-1229</v>
      </c>
    </row>
    <row r="9" spans="1:2">
      <c r="A9" s="4" t="s">
        <v>474</v>
      </c>
      <c r="B9" s="7" t="n">
        <v>195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75</v>
      </c>
      <c r="B1" s="2" t="s">
        <v>72</v>
      </c>
      <c r="D1" s="2" t="s">
        <v>1</v>
      </c>
    </row>
    <row r="2" spans="1:5">
      <c r="B2" s="2" t="s">
        <v>2</v>
      </c>
      <c r="C2" s="2" t="s">
        <v>73</v>
      </c>
      <c r="D2" s="2" t="s">
        <v>2</v>
      </c>
      <c r="E2" s="2" t="s">
        <v>73</v>
      </c>
    </row>
    <row r="3" spans="1:5">
      <c r="A3" s="3" t="s">
        <v>198</v>
      </c>
    </row>
    <row r="4" spans="1:5">
      <c r="A4" s="4" t="s">
        <v>76</v>
      </c>
      <c r="B4" s="7" t="n">
        <v>1150</v>
      </c>
      <c r="C4" s="7" t="n">
        <v>1012</v>
      </c>
      <c r="D4" s="7" t="n">
        <v>2321</v>
      </c>
      <c r="E4" s="7" t="n">
        <v>20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27"/>
    <col customWidth="1" max="3" min="3" width="27"/>
  </cols>
  <sheetData>
    <row r="1" spans="1:3">
      <c r="A1" s="1" t="s">
        <v>476</v>
      </c>
      <c r="B1" s="2" t="s">
        <v>477</v>
      </c>
      <c r="C1" s="2" t="s">
        <v>478</v>
      </c>
    </row>
    <row r="2" spans="1:3">
      <c r="A2" s="3" t="s">
        <v>479</v>
      </c>
    </row>
    <row r="3" spans="1:3">
      <c r="A3" s="4" t="s">
        <v>480</v>
      </c>
      <c r="B3" s="7" t="n">
        <v>78484</v>
      </c>
      <c r="C3" s="7" t="n">
        <v>79966</v>
      </c>
    </row>
    <row r="4" spans="1:3">
      <c r="A4" s="4" t="s">
        <v>481</v>
      </c>
    </row>
    <row r="5" spans="1:3">
      <c r="A5" s="3" t="s">
        <v>479</v>
      </c>
    </row>
    <row r="6" spans="1:3">
      <c r="A6" s="4" t="s">
        <v>482</v>
      </c>
      <c r="B6" s="6" t="n">
        <v>1</v>
      </c>
      <c r="C6" s="6" t="n">
        <v>1</v>
      </c>
    </row>
    <row r="7" spans="1:3">
      <c r="A7" s="4" t="s">
        <v>480</v>
      </c>
      <c r="B7" s="7" t="n">
        <v>11556</v>
      </c>
      <c r="C7" s="7" t="n">
        <v>12684</v>
      </c>
    </row>
    <row r="8" spans="1:3">
      <c r="A8" s="4" t="s">
        <v>483</v>
      </c>
    </row>
    <row r="9" spans="1:3">
      <c r="A9" s="3" t="s">
        <v>479</v>
      </c>
    </row>
    <row r="10" spans="1:3">
      <c r="A10" s="4" t="s">
        <v>482</v>
      </c>
      <c r="B10" s="6" t="n">
        <v>1</v>
      </c>
      <c r="C10" s="6" t="n">
        <v>1</v>
      </c>
    </row>
    <row r="11" spans="1:3">
      <c r="A11" s="4" t="s">
        <v>480</v>
      </c>
      <c r="B11" s="7" t="n">
        <v>9111</v>
      </c>
      <c r="C11" s="7" t="n">
        <v>9065</v>
      </c>
    </row>
    <row r="12" spans="1:3">
      <c r="A12" s="4" t="s">
        <v>484</v>
      </c>
    </row>
    <row r="13" spans="1:3">
      <c r="A13" s="3" t="s">
        <v>479</v>
      </c>
    </row>
    <row r="14" spans="1:3">
      <c r="A14" s="4" t="s">
        <v>482</v>
      </c>
      <c r="B14" s="6" t="n">
        <v>4</v>
      </c>
      <c r="C14" s="6" t="n">
        <v>4</v>
      </c>
    </row>
    <row r="15" spans="1:3">
      <c r="A15" s="4" t="s">
        <v>480</v>
      </c>
      <c r="B15" s="7" t="n">
        <v>57817</v>
      </c>
      <c r="C15" s="7" t="n">
        <v>58217</v>
      </c>
    </row>
    <row r="16" spans="1:3">
      <c r="A16" s="4" t="s">
        <v>485</v>
      </c>
    </row>
    <row r="17" spans="1:3">
      <c r="A17" s="3" t="s">
        <v>479</v>
      </c>
    </row>
    <row r="18" spans="1:3">
      <c r="A18" s="4" t="s">
        <v>482</v>
      </c>
      <c r="B18" s="6" t="n">
        <v>0</v>
      </c>
      <c r="C18" s="6" t="n">
        <v>0</v>
      </c>
    </row>
    <row r="19" spans="1:3">
      <c r="A19" s="4" t="s">
        <v>480</v>
      </c>
      <c r="B19" s="7" t="n">
        <v>0</v>
      </c>
      <c r="C19" s="7" t="n">
        <v>0</v>
      </c>
    </row>
    <row r="20" spans="1:3">
      <c r="A20" s="4" t="s">
        <v>486</v>
      </c>
    </row>
    <row r="21" spans="1:3">
      <c r="A21" s="3" t="s">
        <v>479</v>
      </c>
    </row>
    <row r="22" spans="1:3">
      <c r="A22" s="4" t="s">
        <v>482</v>
      </c>
      <c r="B22" s="6" t="n">
        <v>0</v>
      </c>
      <c r="C22" s="6" t="n">
        <v>0</v>
      </c>
    </row>
    <row r="23" spans="1:3">
      <c r="A23" s="4" t="s">
        <v>480</v>
      </c>
      <c r="B23" s="7" t="n">
        <v>0</v>
      </c>
      <c r="C23"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72</v>
      </c>
      <c r="D1" s="2" t="s">
        <v>1</v>
      </c>
    </row>
    <row r="2" spans="1:5">
      <c r="B2" s="2" t="s">
        <v>2</v>
      </c>
      <c r="C2" s="2" t="s">
        <v>73</v>
      </c>
      <c r="D2" s="2" t="s">
        <v>2</v>
      </c>
      <c r="E2" s="2" t="s">
        <v>73</v>
      </c>
    </row>
    <row r="3" spans="1:5">
      <c r="A3" s="3" t="s">
        <v>488</v>
      </c>
    </row>
    <row r="4" spans="1:5">
      <c r="A4" s="4" t="s">
        <v>489</v>
      </c>
      <c r="B4" s="12" t="n">
        <v>10.9</v>
      </c>
      <c r="C4" s="12" t="n">
        <v>7.2</v>
      </c>
      <c r="D4" s="12" t="n">
        <v>21.2</v>
      </c>
      <c r="E4" s="12" t="n">
        <v>13.3</v>
      </c>
    </row>
    <row r="5" spans="1:5">
      <c r="A5" s="4" t="s">
        <v>490</v>
      </c>
    </row>
    <row r="6" spans="1:5">
      <c r="A6" s="3" t="s">
        <v>488</v>
      </c>
    </row>
    <row r="7" spans="1:5">
      <c r="A7" s="4" t="s">
        <v>491</v>
      </c>
      <c r="D7" s="12" t="n">
        <v>8.199999999999999</v>
      </c>
    </row>
    <row r="8" spans="1:5">
      <c r="A8" s="4" t="s">
        <v>492</v>
      </c>
      <c r="D8" s="4" t="s">
        <v>4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82</v>
      </c>
    </row>
    <row r="4" spans="1:5">
      <c r="A4" s="4" t="s">
        <v>102</v>
      </c>
      <c r="B4" s="7" t="n">
        <v>2816</v>
      </c>
      <c r="C4" s="7" t="n">
        <v>17180</v>
      </c>
      <c r="D4" s="7" t="n">
        <v>4711</v>
      </c>
      <c r="E4" s="7" t="n">
        <v>23780</v>
      </c>
    </row>
    <row r="5" spans="1:5">
      <c r="A5" s="4" t="s">
        <v>103</v>
      </c>
      <c r="B5" s="6" t="n">
        <v>1514</v>
      </c>
      <c r="C5" s="6" t="n">
        <v>1840</v>
      </c>
      <c r="D5" s="6" t="n">
        <v>3550</v>
      </c>
      <c r="E5" s="6" t="n">
        <v>3724</v>
      </c>
    </row>
    <row r="6" spans="1:5">
      <c r="A6" s="4" t="s">
        <v>104</v>
      </c>
      <c r="B6" s="6" t="n">
        <v>188</v>
      </c>
      <c r="C6" s="6" t="n">
        <v>96</v>
      </c>
      <c r="D6" s="6" t="n">
        <v>428</v>
      </c>
      <c r="E6" s="6" t="n">
        <v>173</v>
      </c>
    </row>
    <row r="7" spans="1:5">
      <c r="A7" s="4" t="s">
        <v>105</v>
      </c>
      <c r="B7" s="6" t="n">
        <v>2380</v>
      </c>
      <c r="C7" s="6" t="n">
        <v>1422</v>
      </c>
      <c r="D7" s="6" t="n">
        <v>3657</v>
      </c>
      <c r="E7" s="6" t="n">
        <v>2316</v>
      </c>
    </row>
    <row r="8" spans="1:5">
      <c r="A8" s="4" t="s">
        <v>106</v>
      </c>
    </row>
    <row r="9" spans="1:5">
      <c r="A9" s="3" t="s">
        <v>82</v>
      </c>
    </row>
    <row r="10" spans="1:5">
      <c r="A10" s="4" t="s">
        <v>107</v>
      </c>
      <c r="B10" s="6" t="n">
        <v>2468</v>
      </c>
      <c r="C10" s="6" t="n">
        <v>1729</v>
      </c>
      <c r="D10" s="6" t="n">
        <v>4877</v>
      </c>
      <c r="E10" s="6" t="n">
        <v>3146</v>
      </c>
    </row>
    <row r="11" spans="1:5">
      <c r="A11" s="4" t="s">
        <v>102</v>
      </c>
      <c r="B11" s="6" t="n">
        <v>2322</v>
      </c>
      <c r="C11" s="6" t="n">
        <v>13219</v>
      </c>
      <c r="D11" s="6" t="n">
        <v>3484</v>
      </c>
      <c r="E11" s="6" t="n">
        <v>18681</v>
      </c>
    </row>
    <row r="12" spans="1:5">
      <c r="A12" s="4" t="s">
        <v>103</v>
      </c>
      <c r="B12" s="7" t="n">
        <v>740</v>
      </c>
      <c r="C12" s="7" t="n">
        <v>949</v>
      </c>
      <c r="D12" s="7" t="n">
        <v>1609</v>
      </c>
      <c r="E12" s="7" t="n">
        <v>1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494</v>
      </c>
      <c r="B1" s="2" t="s">
        <v>1</v>
      </c>
    </row>
    <row r="2" spans="1:2">
      <c r="B2" s="2" t="s">
        <v>458</v>
      </c>
    </row>
    <row r="3" spans="1:2">
      <c r="A3" s="3" t="s">
        <v>39</v>
      </c>
    </row>
    <row r="4" spans="1:2">
      <c r="A4" s="4" t="s">
        <v>495</v>
      </c>
      <c r="B4" s="7" t="n">
        <v>23389</v>
      </c>
    </row>
    <row r="5" spans="1:2">
      <c r="A5" s="4" t="s">
        <v>496</v>
      </c>
      <c r="B5" s="6" t="n">
        <v>992</v>
      </c>
    </row>
    <row r="6" spans="1:2">
      <c r="A6" s="4" t="s">
        <v>497</v>
      </c>
      <c r="B6" s="7" t="n">
        <v>24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98</v>
      </c>
      <c r="B1" s="2" t="s">
        <v>2</v>
      </c>
      <c r="C1" s="2" t="s">
        <v>25</v>
      </c>
    </row>
    <row r="2" spans="1:3">
      <c r="A2" s="3" t="s">
        <v>499</v>
      </c>
    </row>
    <row r="3" spans="1:3">
      <c r="A3" s="4" t="s">
        <v>500</v>
      </c>
      <c r="B3" s="7" t="n">
        <v>299021</v>
      </c>
      <c r="C3" s="7" t="n">
        <v>288578</v>
      </c>
    </row>
    <row r="4" spans="1:3">
      <c r="A4" s="4" t="s">
        <v>501</v>
      </c>
      <c r="B4" s="6" t="n">
        <v>-66955</v>
      </c>
      <c r="C4" s="6" t="n">
        <v>-44737</v>
      </c>
    </row>
    <row r="5" spans="1:3">
      <c r="A5" s="4" t="s">
        <v>502</v>
      </c>
      <c r="B5" s="6" t="n">
        <v>232066</v>
      </c>
      <c r="C5" s="6" t="n">
        <v>243841</v>
      </c>
    </row>
    <row r="6" spans="1:3">
      <c r="A6" s="4" t="s">
        <v>39</v>
      </c>
      <c r="B6" s="6" t="n">
        <v>24381</v>
      </c>
      <c r="C6" s="6" t="n">
        <v>23389</v>
      </c>
    </row>
    <row r="7" spans="1:3">
      <c r="A7" s="4" t="s">
        <v>503</v>
      </c>
      <c r="B7" s="6" t="n">
        <v>323402</v>
      </c>
      <c r="C7" s="6" t="n">
        <v>311967</v>
      </c>
    </row>
    <row r="8" spans="1:3">
      <c r="A8" s="4" t="s">
        <v>504</v>
      </c>
      <c r="B8" s="6" t="n">
        <v>256447</v>
      </c>
      <c r="C8" s="6" t="n">
        <v>267230</v>
      </c>
    </row>
    <row r="9" spans="1:3">
      <c r="A9" s="3" t="s">
        <v>505</v>
      </c>
    </row>
    <row r="10" spans="1:3">
      <c r="A10" s="4" t="s">
        <v>506</v>
      </c>
      <c r="B10" s="6" t="n">
        <v>-15406</v>
      </c>
      <c r="C10" s="6" t="n">
        <v>-15560</v>
      </c>
    </row>
    <row r="11" spans="1:3">
      <c r="A11" s="4" t="s">
        <v>507</v>
      </c>
      <c r="B11" s="6" t="n">
        <v>2599</v>
      </c>
      <c r="C11" s="6" t="n">
        <v>1548</v>
      </c>
    </row>
    <row r="12" spans="1:3">
      <c r="A12" s="4" t="s">
        <v>508</v>
      </c>
      <c r="B12" s="6" t="n">
        <v>-12807</v>
      </c>
      <c r="C12" s="6" t="n">
        <v>-14012</v>
      </c>
    </row>
    <row r="13" spans="1:3">
      <c r="A13" s="4" t="s">
        <v>509</v>
      </c>
    </row>
    <row r="14" spans="1:3">
      <c r="A14" s="3" t="s">
        <v>505</v>
      </c>
    </row>
    <row r="15" spans="1:3">
      <c r="A15" s="4" t="s">
        <v>506</v>
      </c>
      <c r="B15" s="6" t="n">
        <v>-15296</v>
      </c>
      <c r="C15" s="6" t="n">
        <v>-15439</v>
      </c>
    </row>
    <row r="16" spans="1:3">
      <c r="A16" s="4" t="s">
        <v>507</v>
      </c>
      <c r="B16" s="6" t="n">
        <v>2597</v>
      </c>
      <c r="C16" s="6" t="n">
        <v>1546</v>
      </c>
    </row>
    <row r="17" spans="1:3">
      <c r="A17" s="4" t="s">
        <v>508</v>
      </c>
      <c r="B17" s="6" t="n">
        <v>-12699</v>
      </c>
      <c r="C17" s="6" t="n">
        <v>-13893</v>
      </c>
    </row>
    <row r="18" spans="1:3">
      <c r="A18" s="4" t="s">
        <v>510</v>
      </c>
    </row>
    <row r="19" spans="1:3">
      <c r="A19" s="3" t="s">
        <v>505</v>
      </c>
    </row>
    <row r="20" spans="1:3">
      <c r="A20" s="4" t="s">
        <v>506</v>
      </c>
      <c r="B20" s="6" t="n">
        <v>-110</v>
      </c>
      <c r="C20" s="6" t="n">
        <v>-121</v>
      </c>
    </row>
    <row r="21" spans="1:3">
      <c r="A21" s="4" t="s">
        <v>507</v>
      </c>
      <c r="B21" s="6" t="n">
        <v>2</v>
      </c>
      <c r="C21" s="6" t="n">
        <v>2</v>
      </c>
    </row>
    <row r="22" spans="1:3">
      <c r="A22" s="4" t="s">
        <v>508</v>
      </c>
      <c r="B22" s="6" t="n">
        <v>-108</v>
      </c>
      <c r="C22" s="6" t="n">
        <v>-119</v>
      </c>
    </row>
    <row r="23" spans="1:3">
      <c r="A23" s="4" t="s">
        <v>490</v>
      </c>
    </row>
    <row r="24" spans="1:3">
      <c r="A24" s="3" t="s">
        <v>499</v>
      </c>
    </row>
    <row r="25" spans="1:3">
      <c r="A25" s="4" t="s">
        <v>500</v>
      </c>
      <c r="B25" s="6" t="n">
        <v>265445</v>
      </c>
      <c r="C25" s="6" t="n">
        <v>255510</v>
      </c>
    </row>
    <row r="26" spans="1:3">
      <c r="A26" s="4" t="s">
        <v>501</v>
      </c>
      <c r="B26" s="6" t="n">
        <v>-64540</v>
      </c>
      <c r="C26" s="6" t="n">
        <v>-43090</v>
      </c>
    </row>
    <row r="27" spans="1:3">
      <c r="A27" s="4" t="s">
        <v>502</v>
      </c>
      <c r="B27" s="6" t="n">
        <v>200905</v>
      </c>
      <c r="C27" s="6" t="n">
        <v>212420</v>
      </c>
    </row>
    <row r="28" spans="1:3">
      <c r="A28" s="4" t="s">
        <v>511</v>
      </c>
    </row>
    <row r="29" spans="1:3">
      <c r="A29" s="3" t="s">
        <v>499</v>
      </c>
    </row>
    <row r="30" spans="1:3">
      <c r="A30" s="4" t="s">
        <v>500</v>
      </c>
      <c r="B30" s="6" t="n">
        <v>21304</v>
      </c>
      <c r="C30" s="6" t="n">
        <v>20894</v>
      </c>
    </row>
    <row r="31" spans="1:3">
      <c r="A31" s="4" t="s">
        <v>501</v>
      </c>
      <c r="B31" s="6" t="n">
        <v>-537</v>
      </c>
      <c r="C31" s="6" t="n">
        <v>-325</v>
      </c>
    </row>
    <row r="32" spans="1:3">
      <c r="A32" s="4" t="s">
        <v>502</v>
      </c>
      <c r="B32" s="6" t="n">
        <v>20767</v>
      </c>
      <c r="C32" s="6" t="n">
        <v>20569</v>
      </c>
    </row>
    <row r="33" spans="1:3">
      <c r="A33" s="4" t="s">
        <v>512</v>
      </c>
    </row>
    <row r="34" spans="1:3">
      <c r="A34" s="3" t="s">
        <v>499</v>
      </c>
    </row>
    <row r="35" spans="1:3">
      <c r="A35" s="4" t="s">
        <v>500</v>
      </c>
      <c r="B35" s="6" t="n">
        <v>12272</v>
      </c>
      <c r="C35" s="6" t="n">
        <v>12174</v>
      </c>
    </row>
    <row r="36" spans="1:3">
      <c r="A36" s="4" t="s">
        <v>501</v>
      </c>
      <c r="B36" s="6" t="n">
        <v>-1878</v>
      </c>
      <c r="C36" s="6" t="n">
        <v>-1322</v>
      </c>
    </row>
    <row r="37" spans="1:3">
      <c r="A37" s="4" t="s">
        <v>502</v>
      </c>
      <c r="B37" s="7" t="n">
        <v>10394</v>
      </c>
      <c r="C37" s="7" t="n">
        <v>108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513</v>
      </c>
      <c r="B1" s="2" t="s">
        <v>72</v>
      </c>
      <c r="C1" s="2" t="s">
        <v>1</v>
      </c>
    </row>
    <row r="2" spans="1:4">
      <c r="B2" s="2" t="s">
        <v>2</v>
      </c>
      <c r="C2" s="2" t="s">
        <v>2</v>
      </c>
      <c r="D2" s="2" t="s">
        <v>25</v>
      </c>
    </row>
    <row r="3" spans="1:4">
      <c r="A3" s="3" t="s">
        <v>514</v>
      </c>
    </row>
    <row r="4" spans="1:4">
      <c r="A4" s="4" t="s">
        <v>515</v>
      </c>
      <c r="B4" s="7" t="n">
        <v>1000</v>
      </c>
      <c r="C4" s="7" t="n">
        <v>1000</v>
      </c>
      <c r="D4" s="7" t="n">
        <v>1300</v>
      </c>
    </row>
    <row r="5" spans="1:4">
      <c r="A5" s="4" t="s">
        <v>516</v>
      </c>
      <c r="C5" s="4" t="s">
        <v>357</v>
      </c>
    </row>
    <row r="6" spans="1:4">
      <c r="A6" s="4" t="s">
        <v>517</v>
      </c>
      <c r="B6" s="6" t="n">
        <v>1000</v>
      </c>
      <c r="C6" s="7" t="n">
        <v>800</v>
      </c>
    </row>
    <row r="7" spans="1:4">
      <c r="A7" s="4" t="s">
        <v>518</v>
      </c>
      <c r="B7" s="7" t="n">
        <v>9516</v>
      </c>
      <c r="C7" s="7" t="n">
        <v>9516</v>
      </c>
    </row>
    <row r="8" spans="1:4">
      <c r="A8" s="4" t="s">
        <v>381</v>
      </c>
    </row>
    <row r="9" spans="1:4">
      <c r="A9" s="3" t="s">
        <v>514</v>
      </c>
    </row>
    <row r="10" spans="1:4">
      <c r="A10" s="4" t="s">
        <v>519</v>
      </c>
      <c r="C10" s="4" t="s">
        <v>520</v>
      </c>
    </row>
    <row r="11" spans="1:4">
      <c r="A11" s="4" t="s">
        <v>386</v>
      </c>
    </row>
    <row r="12" spans="1:4">
      <c r="A12" s="3" t="s">
        <v>514</v>
      </c>
    </row>
    <row r="13" spans="1:4">
      <c r="A13" s="4" t="s">
        <v>519</v>
      </c>
      <c r="C13" s="4" t="s">
        <v>521</v>
      </c>
    </row>
    <row r="14" spans="1:4">
      <c r="A14" s="4" t="s">
        <v>522</v>
      </c>
    </row>
    <row r="15" spans="1:4">
      <c r="A15" s="3" t="s">
        <v>514</v>
      </c>
    </row>
    <row r="16" spans="1:4">
      <c r="A16" s="4" t="s">
        <v>518</v>
      </c>
      <c r="D16" s="6" t="n">
        <v>8300</v>
      </c>
    </row>
    <row r="17" spans="1:4">
      <c r="A17" s="4" t="s">
        <v>523</v>
      </c>
    </row>
    <row r="18" spans="1:4">
      <c r="A18" s="3" t="s">
        <v>514</v>
      </c>
    </row>
    <row r="19" spans="1:4">
      <c r="A19" s="4" t="s">
        <v>518</v>
      </c>
      <c r="D19" s="7" t="n">
        <v>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4</v>
      </c>
      <c r="B1" s="2" t="s">
        <v>2</v>
      </c>
      <c r="C1" s="2" t="s">
        <v>25</v>
      </c>
    </row>
    <row r="2" spans="1:3">
      <c r="A2" s="4" t="s">
        <v>480</v>
      </c>
    </row>
    <row r="3" spans="1:3">
      <c r="A3" s="3" t="s">
        <v>334</v>
      </c>
    </row>
    <row r="4" spans="1:3">
      <c r="A4" s="4" t="s">
        <v>426</v>
      </c>
      <c r="B4" s="7" t="n">
        <v>1105058</v>
      </c>
      <c r="C4" s="7" t="n">
        <v>999213</v>
      </c>
    </row>
    <row r="5" spans="1:3">
      <c r="A5" s="4" t="s">
        <v>33</v>
      </c>
      <c r="B5" s="6" t="n">
        <v>28000</v>
      </c>
      <c r="C5" s="6" t="n">
        <v>28000</v>
      </c>
    </row>
    <row r="6" spans="1:3">
      <c r="A6" s="4" t="s">
        <v>514</v>
      </c>
    </row>
    <row r="7" spans="1:3">
      <c r="A7" s="3" t="s">
        <v>334</v>
      </c>
    </row>
    <row r="8" spans="1:3">
      <c r="A8" s="4" t="s">
        <v>426</v>
      </c>
      <c r="B8" s="6" t="n">
        <v>1148255</v>
      </c>
      <c r="C8" s="6" t="n">
        <v>1022641</v>
      </c>
    </row>
    <row r="9" spans="1:3">
      <c r="A9" s="4" t="s">
        <v>33</v>
      </c>
      <c r="B9" s="7" t="n">
        <v>28400</v>
      </c>
      <c r="C9" s="7" t="n">
        <v>28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25</v>
      </c>
      <c r="B1" s="2" t="s">
        <v>1</v>
      </c>
    </row>
    <row r="2" spans="1:3">
      <c r="B2" s="2" t="s">
        <v>2</v>
      </c>
      <c r="C2" s="2" t="s">
        <v>25</v>
      </c>
    </row>
    <row r="3" spans="1:3">
      <c r="A3" s="3" t="s">
        <v>526</v>
      </c>
    </row>
    <row r="4" spans="1:3">
      <c r="A4" s="4" t="s">
        <v>527</v>
      </c>
      <c r="B4" s="4" t="s">
        <v>528</v>
      </c>
    </row>
    <row r="5" spans="1:3">
      <c r="A5" s="4" t="s">
        <v>529</v>
      </c>
      <c r="B5" s="12" t="n">
        <v>5.7</v>
      </c>
    </row>
    <row r="6" spans="1:3">
      <c r="A6" s="4" t="s">
        <v>530</v>
      </c>
      <c r="B6" s="6" t="n">
        <v>4</v>
      </c>
      <c r="C6" s="12" t="n">
        <v>1.6</v>
      </c>
    </row>
    <row r="7" spans="1:3">
      <c r="A7" s="4" t="s">
        <v>531</v>
      </c>
      <c r="B7" s="11" t="n">
        <v>4.5</v>
      </c>
      <c r="C7" s="12" t="n">
        <v>1.7</v>
      </c>
    </row>
    <row r="8" spans="1:3">
      <c r="A8" s="4" t="s">
        <v>304</v>
      </c>
    </row>
    <row r="9" spans="1:3">
      <c r="A9" s="3" t="s">
        <v>526</v>
      </c>
    </row>
    <row r="10" spans="1:3">
      <c r="A10" s="4" t="s">
        <v>532</v>
      </c>
      <c r="B10" s="11" t="n">
        <v>0.9</v>
      </c>
    </row>
    <row r="11" spans="1:3">
      <c r="A11" s="4" t="s">
        <v>533</v>
      </c>
    </row>
    <row r="12" spans="1:3">
      <c r="A12" s="3" t="s">
        <v>526</v>
      </c>
    </row>
    <row r="13" spans="1:3">
      <c r="A13" s="4" t="s">
        <v>532</v>
      </c>
      <c r="B13" s="11" t="n">
        <v>1.4</v>
      </c>
    </row>
    <row r="14" spans="1:3">
      <c r="A14" s="4" t="s">
        <v>534</v>
      </c>
    </row>
    <row r="15" spans="1:3">
      <c r="A15" s="3" t="s">
        <v>526</v>
      </c>
    </row>
    <row r="16" spans="1:3">
      <c r="A16" s="4" t="s">
        <v>529</v>
      </c>
      <c r="B16" s="12" t="n">
        <v>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5</v>
      </c>
    </row>
    <row r="2" spans="1:3">
      <c r="A2" s="3" t="s">
        <v>536</v>
      </c>
    </row>
    <row r="3" spans="1:3">
      <c r="A3" s="4" t="s">
        <v>537</v>
      </c>
      <c r="B3" s="7" t="n">
        <v>5914</v>
      </c>
      <c r="C3" s="7" t="n">
        <v>7488</v>
      </c>
    </row>
    <row r="4" spans="1:3">
      <c r="A4" s="4" t="s">
        <v>538</v>
      </c>
      <c r="B4" s="6" t="n">
        <v>-3954</v>
      </c>
      <c r="C4" s="6" t="n">
        <v>-1596</v>
      </c>
    </row>
    <row r="5" spans="1:3">
      <c r="A5" s="4" t="s">
        <v>539</v>
      </c>
    </row>
    <row r="6" spans="1:3">
      <c r="A6" s="3" t="s">
        <v>536</v>
      </c>
    </row>
    <row r="7" spans="1:3">
      <c r="A7" s="4" t="s">
        <v>537</v>
      </c>
      <c r="B7" s="6" t="n">
        <v>5913</v>
      </c>
      <c r="C7" s="6" t="n">
        <v>7471</v>
      </c>
    </row>
    <row r="8" spans="1:3">
      <c r="A8" s="4" t="s">
        <v>540</v>
      </c>
    </row>
    <row r="9" spans="1:3">
      <c r="A9" s="3" t="s">
        <v>536</v>
      </c>
    </row>
    <row r="10" spans="1:3">
      <c r="A10" s="4" t="s">
        <v>537</v>
      </c>
      <c r="B10" s="6" t="n">
        <v>1</v>
      </c>
      <c r="C10" s="6" t="n">
        <v>17</v>
      </c>
    </row>
    <row r="11" spans="1:3">
      <c r="A11" s="4" t="s">
        <v>541</v>
      </c>
    </row>
    <row r="12" spans="1:3">
      <c r="A12" s="3" t="s">
        <v>536</v>
      </c>
    </row>
    <row r="13" spans="1:3">
      <c r="A13" s="4" t="s">
        <v>538</v>
      </c>
      <c r="B13" s="6" t="n">
        <v>-68</v>
      </c>
      <c r="C13" s="6" t="n">
        <v>-28</v>
      </c>
    </row>
    <row r="14" spans="1:3">
      <c r="A14" s="4" t="s">
        <v>542</v>
      </c>
    </row>
    <row r="15" spans="1:3">
      <c r="A15" s="3" t="s">
        <v>536</v>
      </c>
    </row>
    <row r="16" spans="1:3">
      <c r="A16" s="4" t="s">
        <v>538</v>
      </c>
      <c r="B16" s="7" t="n">
        <v>-3886</v>
      </c>
      <c r="C16" s="7" t="n">
        <v>-15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544</v>
      </c>
      <c r="B4" s="7" t="n">
        <v>171</v>
      </c>
      <c r="C4" s="7" t="n">
        <v>262</v>
      </c>
      <c r="D4" s="7" t="n">
        <v>-3890</v>
      </c>
      <c r="E4" s="7" t="n">
        <v>2368</v>
      </c>
    </row>
    <row r="5" spans="1:5">
      <c r="A5" s="4" t="s">
        <v>545</v>
      </c>
    </row>
    <row r="6" spans="1:5">
      <c r="A6" s="3" t="s">
        <v>544</v>
      </c>
    </row>
    <row r="7" spans="1:5">
      <c r="A7" s="4" t="s">
        <v>544</v>
      </c>
      <c r="B7" s="6" t="n">
        <v>930</v>
      </c>
      <c r="C7" s="6" t="n">
        <v>-1019</v>
      </c>
      <c r="D7" s="6" t="n">
        <v>-1421</v>
      </c>
      <c r="E7" s="6" t="n">
        <v>1789</v>
      </c>
    </row>
    <row r="8" spans="1:5">
      <c r="A8" s="4" t="s">
        <v>546</v>
      </c>
    </row>
    <row r="9" spans="1:5">
      <c r="A9" s="3" t="s">
        <v>544</v>
      </c>
    </row>
    <row r="10" spans="1:5">
      <c r="A10" s="4" t="s">
        <v>544</v>
      </c>
      <c r="B10" s="6" t="n">
        <v>76</v>
      </c>
      <c r="C10" s="6" t="n">
        <v>10</v>
      </c>
      <c r="D10" s="6" t="n">
        <v>-140</v>
      </c>
      <c r="E10" s="6" t="n">
        <v>90</v>
      </c>
    </row>
    <row r="11" spans="1:5">
      <c r="A11" s="4" t="s">
        <v>547</v>
      </c>
    </row>
    <row r="12" spans="1:5">
      <c r="A12" s="3" t="s">
        <v>544</v>
      </c>
    </row>
    <row r="13" spans="1:5">
      <c r="A13" s="4" t="s">
        <v>544</v>
      </c>
      <c r="B13" s="6" t="n">
        <v>-832</v>
      </c>
      <c r="C13" s="6" t="n">
        <v>1284</v>
      </c>
      <c r="D13" s="6" t="n">
        <v>-2313</v>
      </c>
      <c r="E13" s="6" t="n">
        <v>502</v>
      </c>
    </row>
    <row r="14" spans="1:5">
      <c r="A14" s="4" t="s">
        <v>548</v>
      </c>
    </row>
    <row r="15" spans="1:5">
      <c r="A15" s="3" t="s">
        <v>544</v>
      </c>
    </row>
    <row r="16" spans="1:5">
      <c r="A16" s="4" t="s">
        <v>544</v>
      </c>
      <c r="B16" s="7" t="n">
        <v>-3</v>
      </c>
      <c r="C16" s="7" t="n">
        <v>-13</v>
      </c>
      <c r="D16" s="7" t="n">
        <v>-16</v>
      </c>
      <c r="E16" s="7" t="n">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2</v>
      </c>
      <c r="D1" s="2" t="s">
        <v>1</v>
      </c>
    </row>
    <row r="2" spans="1:5">
      <c r="B2" s="2" t="s">
        <v>2</v>
      </c>
      <c r="C2" s="2" t="s">
        <v>73</v>
      </c>
      <c r="D2" s="2" t="s">
        <v>2</v>
      </c>
      <c r="E2" s="2" t="s">
        <v>73</v>
      </c>
    </row>
    <row r="3" spans="1:5">
      <c r="A3" s="3" t="s">
        <v>550</v>
      </c>
    </row>
    <row r="4" spans="1:5">
      <c r="A4" s="4" t="s">
        <v>550</v>
      </c>
      <c r="B4" s="7" t="n">
        <v>78</v>
      </c>
      <c r="C4" s="7" t="n">
        <v>7</v>
      </c>
      <c r="D4" s="7" t="n">
        <v>238</v>
      </c>
      <c r="E4" s="7" t="n">
        <v>-38</v>
      </c>
    </row>
    <row r="5" spans="1:5">
      <c r="A5" s="4" t="s">
        <v>551</v>
      </c>
    </row>
    <row r="6" spans="1:5">
      <c r="A6" s="3" t="s">
        <v>550</v>
      </c>
    </row>
    <row r="7" spans="1:5">
      <c r="A7" s="4" t="s">
        <v>550</v>
      </c>
      <c r="B7" s="6" t="n">
        <v>296</v>
      </c>
      <c r="C7" s="6" t="n">
        <v>306</v>
      </c>
      <c r="D7" s="6" t="n">
        <v>668</v>
      </c>
      <c r="E7" s="6" t="n">
        <v>562</v>
      </c>
    </row>
    <row r="8" spans="1:5">
      <c r="A8" s="4" t="s">
        <v>552</v>
      </c>
    </row>
    <row r="9" spans="1:5">
      <c r="A9" s="3" t="s">
        <v>550</v>
      </c>
    </row>
    <row r="10" spans="1:5">
      <c r="A10" s="4" t="s">
        <v>550</v>
      </c>
      <c r="B10" s="7" t="n">
        <v>-218</v>
      </c>
      <c r="C10" s="7" t="n">
        <v>-299</v>
      </c>
      <c r="D10" s="7" t="n">
        <v>-430</v>
      </c>
      <c r="E10" s="7" t="n">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3" t="s">
        <v>554</v>
      </c>
    </row>
    <row r="4" spans="1:5">
      <c r="A4" s="4" t="s">
        <v>554</v>
      </c>
      <c r="B4" s="7" t="n">
        <v>-2</v>
      </c>
      <c r="C4" s="7" t="n">
        <v>0</v>
      </c>
      <c r="D4" s="7" t="n">
        <v>-15</v>
      </c>
      <c r="E4" s="7" t="n">
        <v>0</v>
      </c>
    </row>
    <row r="5" spans="1:5">
      <c r="A5" s="4" t="s">
        <v>555</v>
      </c>
    </row>
    <row r="6" spans="1:5">
      <c r="A6" s="3" t="s">
        <v>554</v>
      </c>
    </row>
    <row r="7" spans="1:5">
      <c r="A7" s="4" t="s">
        <v>554</v>
      </c>
      <c r="B7" s="6" t="n">
        <v>3</v>
      </c>
      <c r="C7" s="6" t="n">
        <v>0</v>
      </c>
      <c r="D7" s="6" t="n">
        <v>-10</v>
      </c>
      <c r="E7" s="6" t="n">
        <v>0</v>
      </c>
    </row>
    <row r="8" spans="1:5">
      <c r="A8" s="4" t="s">
        <v>556</v>
      </c>
    </row>
    <row r="9" spans="1:5">
      <c r="A9" s="3" t="s">
        <v>554</v>
      </c>
    </row>
    <row r="10" spans="1:5">
      <c r="A10" s="4" t="s">
        <v>554</v>
      </c>
      <c r="B10" s="7" t="n">
        <v>-5</v>
      </c>
      <c r="C10" s="7" t="n">
        <v>0</v>
      </c>
      <c r="D10" s="7" t="n">
        <v>-5</v>
      </c>
      <c r="E1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557</v>
      </c>
      <c r="B1" s="2" t="s">
        <v>558</v>
      </c>
    </row>
    <row r="2" spans="1:2">
      <c r="A2" s="3" t="s">
        <v>526</v>
      </c>
    </row>
    <row r="3" spans="1:2">
      <c r="A3" s="4" t="s">
        <v>559</v>
      </c>
      <c r="B3" s="7" t="n">
        <v>-3885</v>
      </c>
    </row>
    <row r="4" spans="1:2">
      <c r="A4" s="4" t="s">
        <v>560</v>
      </c>
    </row>
    <row r="5" spans="1:2">
      <c r="A5" s="3" t="s">
        <v>526</v>
      </c>
    </row>
    <row r="6" spans="1:2">
      <c r="A6" s="4" t="s">
        <v>561</v>
      </c>
      <c r="B6" s="6" t="n">
        <v>7</v>
      </c>
    </row>
    <row r="7" spans="1:2">
      <c r="A7" s="4" t="s">
        <v>562</v>
      </c>
      <c r="B7" s="7" t="n">
        <v>54454</v>
      </c>
    </row>
    <row r="8" spans="1:2">
      <c r="A8" s="4" t="s">
        <v>559</v>
      </c>
      <c r="B8" s="7" t="n">
        <v>-3886</v>
      </c>
    </row>
    <row r="9" spans="1:2">
      <c r="A9" s="4" t="s">
        <v>563</v>
      </c>
    </row>
    <row r="10" spans="1:2">
      <c r="A10" s="3" t="s">
        <v>526</v>
      </c>
    </row>
    <row r="11" spans="1:2">
      <c r="A11" s="4" t="s">
        <v>561</v>
      </c>
      <c r="B11" s="6" t="n">
        <v>2</v>
      </c>
    </row>
    <row r="12" spans="1:2">
      <c r="A12" s="4" t="s">
        <v>562</v>
      </c>
      <c r="B12" s="7" t="n">
        <v>22000</v>
      </c>
    </row>
    <row r="13" spans="1:2">
      <c r="A13" s="4" t="s">
        <v>559</v>
      </c>
      <c r="B13"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2</v>
      </c>
      <c r="D1" s="2" t="s">
        <v>1</v>
      </c>
    </row>
    <row r="2" spans="1:5">
      <c r="B2" s="2" t="s">
        <v>2</v>
      </c>
      <c r="C2" s="2" t="s">
        <v>73</v>
      </c>
      <c r="D2" s="2" t="s">
        <v>2</v>
      </c>
      <c r="E2" s="2" t="s">
        <v>73</v>
      </c>
    </row>
    <row r="3" spans="1:5">
      <c r="A3" s="3" t="s">
        <v>109</v>
      </c>
    </row>
    <row r="4" spans="1:5">
      <c r="A4" s="4" t="s">
        <v>95</v>
      </c>
      <c r="B4" s="7" t="n">
        <v>-7454</v>
      </c>
      <c r="C4" s="7" t="n">
        <v>-18263</v>
      </c>
      <c r="D4" s="7" t="n">
        <v>-7910</v>
      </c>
      <c r="E4" s="7" t="n">
        <v>-29115</v>
      </c>
    </row>
    <row r="5" spans="1:5">
      <c r="A5" s="3" t="s">
        <v>110</v>
      </c>
    </row>
    <row r="6" spans="1:5">
      <c r="A6" s="4" t="s">
        <v>111</v>
      </c>
      <c r="B6" s="6" t="n">
        <v>-10788</v>
      </c>
      <c r="C6" s="6" t="n">
        <v>12152</v>
      </c>
      <c r="D6" s="6" t="n">
        <v>5776</v>
      </c>
      <c r="E6" s="6" t="n">
        <v>-21478</v>
      </c>
    </row>
    <row r="7" spans="1:5">
      <c r="A7" s="4" t="s">
        <v>112</v>
      </c>
      <c r="B7" s="6" t="n">
        <v>95</v>
      </c>
      <c r="C7" s="6" t="n">
        <v>252</v>
      </c>
      <c r="D7" s="6" t="n">
        <v>-3750</v>
      </c>
      <c r="E7" s="6" t="n">
        <v>2278</v>
      </c>
    </row>
    <row r="8" spans="1:5">
      <c r="A8" s="4" t="s">
        <v>113</v>
      </c>
      <c r="B8" s="6" t="n">
        <v>-10693</v>
      </c>
      <c r="C8" s="6" t="n">
        <v>12404</v>
      </c>
      <c r="D8" s="6" t="n">
        <v>2026</v>
      </c>
      <c r="E8" s="6" t="n">
        <v>-19200</v>
      </c>
    </row>
    <row r="9" spans="1:5">
      <c r="A9" s="4" t="s">
        <v>114</v>
      </c>
      <c r="B9" s="6" t="n">
        <v>-18147</v>
      </c>
      <c r="C9" s="6" t="n">
        <v>-5859</v>
      </c>
      <c r="D9" s="6" t="n">
        <v>-5884</v>
      </c>
      <c r="E9" s="6" t="n">
        <v>-48315</v>
      </c>
    </row>
    <row r="10" spans="1:5">
      <c r="A10" s="3" t="s">
        <v>115</v>
      </c>
    </row>
    <row r="11" spans="1:5">
      <c r="A11" s="4" t="s">
        <v>116</v>
      </c>
      <c r="B11" s="6" t="n">
        <v>-2758</v>
      </c>
      <c r="C11" s="6" t="n">
        <v>-1644</v>
      </c>
      <c r="D11" s="6" t="n">
        <v>-4499</v>
      </c>
      <c r="E11" s="6" t="n">
        <v>-3005</v>
      </c>
    </row>
    <row r="12" spans="1:5">
      <c r="A12" s="4" t="s">
        <v>111</v>
      </c>
      <c r="B12" s="6" t="n">
        <v>1193</v>
      </c>
      <c r="C12" s="6" t="n">
        <v>-1888</v>
      </c>
      <c r="D12" s="6" t="n">
        <v>-1477</v>
      </c>
      <c r="E12" s="6" t="n">
        <v>4180</v>
      </c>
    </row>
    <row r="13" spans="1:5">
      <c r="A13" s="4" t="s">
        <v>117</v>
      </c>
      <c r="B13" s="6" t="n">
        <v>-1565</v>
      </c>
      <c r="C13" s="6" t="n">
        <v>-3532</v>
      </c>
      <c r="D13" s="6" t="n">
        <v>-5976</v>
      </c>
      <c r="E13" s="6" t="n">
        <v>1175</v>
      </c>
    </row>
    <row r="14" spans="1:5">
      <c r="A14" s="4" t="s">
        <v>118</v>
      </c>
      <c r="B14" s="7" t="n">
        <v>-19712</v>
      </c>
      <c r="C14" s="7" t="n">
        <v>-9391</v>
      </c>
      <c r="D14" s="7" t="n">
        <v>-11860</v>
      </c>
      <c r="E14" s="7" t="n">
        <v>-471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s>
  <sheetData>
    <row r="1" spans="1:4">
      <c r="A1" s="1" t="s">
        <v>564</v>
      </c>
      <c r="B1" s="2" t="s">
        <v>558</v>
      </c>
      <c r="C1" s="2" t="s">
        <v>565</v>
      </c>
      <c r="D1" s="2" t="s">
        <v>566</v>
      </c>
    </row>
    <row r="2" spans="1:4">
      <c r="A2" s="3" t="s">
        <v>526</v>
      </c>
    </row>
    <row r="3" spans="1:4">
      <c r="A3" s="4" t="s">
        <v>559</v>
      </c>
      <c r="B3" s="7" t="n">
        <v>5845</v>
      </c>
    </row>
    <row r="4" spans="1:4">
      <c r="A4" s="4" t="s">
        <v>567</v>
      </c>
    </row>
    <row r="5" spans="1:4">
      <c r="A5" s="3" t="s">
        <v>526</v>
      </c>
    </row>
    <row r="6" spans="1:4">
      <c r="A6" s="4" t="s">
        <v>561</v>
      </c>
      <c r="B6" s="6" t="n">
        <v>69</v>
      </c>
      <c r="C6" s="6" t="n">
        <v>69</v>
      </c>
      <c r="D6" s="6" t="n">
        <v>69</v>
      </c>
    </row>
    <row r="7" spans="1:4">
      <c r="A7" s="4" t="s">
        <v>568</v>
      </c>
      <c r="D7" s="13" t="n">
        <v>29754</v>
      </c>
    </row>
    <row r="8" spans="1:4">
      <c r="A8" s="4" t="s">
        <v>559</v>
      </c>
      <c r="B8" s="7" t="n">
        <v>3708</v>
      </c>
    </row>
    <row r="9" spans="1:4">
      <c r="A9" s="4" t="s">
        <v>569</v>
      </c>
    </row>
    <row r="10" spans="1:4">
      <c r="A10" s="3" t="s">
        <v>526</v>
      </c>
    </row>
    <row r="11" spans="1:4">
      <c r="A11" s="4" t="s">
        <v>561</v>
      </c>
      <c r="B11" s="6" t="n">
        <v>50</v>
      </c>
      <c r="C11" s="6" t="n">
        <v>50</v>
      </c>
      <c r="D11" s="6" t="n">
        <v>50</v>
      </c>
    </row>
    <row r="12" spans="1:4">
      <c r="A12" s="4" t="s">
        <v>570</v>
      </c>
      <c r="C12" s="14" t="n">
        <v>97565</v>
      </c>
    </row>
    <row r="13" spans="1:4">
      <c r="A13" s="4" t="s">
        <v>559</v>
      </c>
      <c r="B13" s="7" t="n">
        <v>1833</v>
      </c>
    </row>
    <row r="14" spans="1:4">
      <c r="A14" s="4" t="s">
        <v>571</v>
      </c>
    </row>
    <row r="15" spans="1:4">
      <c r="A15" s="3" t="s">
        <v>526</v>
      </c>
    </row>
    <row r="16" spans="1:4">
      <c r="A16" s="4" t="s">
        <v>561</v>
      </c>
      <c r="B16" s="6" t="n">
        <v>8</v>
      </c>
      <c r="C16" s="6" t="n">
        <v>8</v>
      </c>
      <c r="D16" s="6" t="n">
        <v>8</v>
      </c>
    </row>
    <row r="17" spans="1:4">
      <c r="A17" s="4" t="s">
        <v>570</v>
      </c>
      <c r="C17" s="14" t="n">
        <v>31077</v>
      </c>
    </row>
    <row r="18" spans="1:4">
      <c r="A18" s="4" t="s">
        <v>559</v>
      </c>
      <c r="B18" s="7" t="n">
        <v>3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2</v>
      </c>
      <c r="B1" s="2" t="s">
        <v>414</v>
      </c>
      <c r="C1" s="2" t="s">
        <v>458</v>
      </c>
      <c r="D1" s="2" t="s">
        <v>288</v>
      </c>
      <c r="E1" s="2" t="s">
        <v>458</v>
      </c>
      <c r="F1" s="2" t="s">
        <v>288</v>
      </c>
      <c r="G1" s="2" t="s">
        <v>573</v>
      </c>
      <c r="H1" s="2" t="s">
        <v>574</v>
      </c>
    </row>
    <row r="2" spans="1:8">
      <c r="A2" s="3" t="s">
        <v>575</v>
      </c>
    </row>
    <row r="3" spans="1:8">
      <c r="A3" s="4" t="s">
        <v>576</v>
      </c>
      <c r="E3" s="4" t="s">
        <v>577</v>
      </c>
    </row>
    <row r="4" spans="1:8">
      <c r="A4" s="4" t="s">
        <v>578</v>
      </c>
      <c r="E4" s="4" t="s">
        <v>579</v>
      </c>
    </row>
    <row r="5" spans="1:8">
      <c r="A5" s="4" t="s">
        <v>580</v>
      </c>
      <c r="E5" s="4" t="s">
        <v>581</v>
      </c>
    </row>
    <row r="6" spans="1:8">
      <c r="A6" s="4" t="s">
        <v>582</v>
      </c>
      <c r="C6" s="7" t="n">
        <v>101200</v>
      </c>
      <c r="E6" s="7" t="n">
        <v>101200</v>
      </c>
    </row>
    <row r="7" spans="1:8">
      <c r="A7" s="4" t="s">
        <v>583</v>
      </c>
      <c r="C7" s="6" t="n">
        <v>963449</v>
      </c>
      <c r="E7" s="7" t="n">
        <v>963449</v>
      </c>
      <c r="H7" s="7" t="n">
        <v>865327</v>
      </c>
    </row>
    <row r="8" spans="1:8">
      <c r="A8" s="4" t="s">
        <v>584</v>
      </c>
      <c r="E8" s="4" t="s">
        <v>585</v>
      </c>
    </row>
    <row r="9" spans="1:8">
      <c r="A9" s="4" t="s">
        <v>420</v>
      </c>
      <c r="C9" s="7" t="n">
        <v>-10788</v>
      </c>
      <c r="D9" s="7" t="n">
        <v>12152</v>
      </c>
      <c r="E9" s="7" t="n">
        <v>5776</v>
      </c>
      <c r="F9" s="7" t="n">
        <v>-21478</v>
      </c>
    </row>
    <row r="10" spans="1:8">
      <c r="A10" s="4" t="s">
        <v>586</v>
      </c>
    </row>
    <row r="11" spans="1:8">
      <c r="A11" s="3" t="s">
        <v>575</v>
      </c>
    </row>
    <row r="12" spans="1:8">
      <c r="A12" s="4" t="s">
        <v>420</v>
      </c>
      <c r="E12" s="7" t="n">
        <v>8400</v>
      </c>
    </row>
    <row r="13" spans="1:8">
      <c r="A13" s="4" t="s">
        <v>587</v>
      </c>
    </row>
    <row r="14" spans="1:8">
      <c r="A14" s="3" t="s">
        <v>575</v>
      </c>
    </row>
    <row r="15" spans="1:8">
      <c r="A15" s="4" t="s">
        <v>576</v>
      </c>
      <c r="E15" s="4" t="s">
        <v>588</v>
      </c>
    </row>
    <row r="16" spans="1:8">
      <c r="A16" s="4" t="s">
        <v>589</v>
      </c>
    </row>
    <row r="17" spans="1:8">
      <c r="A17" s="3" t="s">
        <v>575</v>
      </c>
    </row>
    <row r="18" spans="1:8">
      <c r="A18" s="4" t="s">
        <v>576</v>
      </c>
      <c r="E18" s="4" t="s">
        <v>590</v>
      </c>
    </row>
    <row r="19" spans="1:8">
      <c r="A19" s="4" t="s">
        <v>591</v>
      </c>
    </row>
    <row r="20" spans="1:8">
      <c r="A20" s="3" t="s">
        <v>575</v>
      </c>
    </row>
    <row r="21" spans="1:8">
      <c r="A21" s="4" t="s">
        <v>576</v>
      </c>
      <c r="E21" s="4" t="s">
        <v>592</v>
      </c>
    </row>
    <row r="22" spans="1:8">
      <c r="A22" s="4" t="s">
        <v>593</v>
      </c>
    </row>
    <row r="23" spans="1:8">
      <c r="A23" s="3" t="s">
        <v>575</v>
      </c>
    </row>
    <row r="24" spans="1:8">
      <c r="A24" s="4" t="s">
        <v>576</v>
      </c>
      <c r="E24" s="4" t="s">
        <v>594</v>
      </c>
    </row>
    <row r="25" spans="1:8">
      <c r="A25" s="4" t="s">
        <v>595</v>
      </c>
    </row>
    <row r="26" spans="1:8">
      <c r="A26" s="3" t="s">
        <v>575</v>
      </c>
    </row>
    <row r="27" spans="1:8">
      <c r="A27" s="4" t="s">
        <v>583</v>
      </c>
      <c r="B27" s="7" t="n">
        <v>41000</v>
      </c>
    </row>
    <row r="28" spans="1:8">
      <c r="A28" s="4" t="s">
        <v>596</v>
      </c>
    </row>
    <row r="29" spans="1:8">
      <c r="A29" s="3" t="s">
        <v>575</v>
      </c>
    </row>
    <row r="30" spans="1:8">
      <c r="A30" s="4" t="s">
        <v>443</v>
      </c>
      <c r="B30" s="4" t="s">
        <v>360</v>
      </c>
    </row>
    <row r="31" spans="1:8">
      <c r="A31" s="4" t="s">
        <v>597</v>
      </c>
    </row>
    <row r="32" spans="1:8">
      <c r="A32" s="3" t="s">
        <v>575</v>
      </c>
    </row>
    <row r="33" spans="1:8">
      <c r="A33" s="4" t="s">
        <v>598</v>
      </c>
      <c r="C33" s="4" t="s">
        <v>599</v>
      </c>
      <c r="E33" s="4" t="s">
        <v>599</v>
      </c>
      <c r="G33" s="4" t="s">
        <v>599</v>
      </c>
    </row>
    <row r="34" spans="1:8">
      <c r="A34" s="4" t="s">
        <v>600</v>
      </c>
      <c r="G34" s="15" t="n">
        <v>15.2</v>
      </c>
    </row>
    <row r="35" spans="1:8">
      <c r="A35" s="4" t="s">
        <v>601</v>
      </c>
    </row>
    <row r="36" spans="1:8">
      <c r="A36" s="3" t="s">
        <v>575</v>
      </c>
    </row>
    <row r="37" spans="1:8">
      <c r="A37" s="4" t="s">
        <v>600</v>
      </c>
      <c r="G37" s="11" t="n">
        <v>12.8</v>
      </c>
    </row>
    <row r="38" spans="1:8">
      <c r="A38" s="4" t="s">
        <v>602</v>
      </c>
    </row>
    <row r="39" spans="1:8">
      <c r="A39" s="3" t="s">
        <v>575</v>
      </c>
    </row>
    <row r="40" spans="1:8">
      <c r="A40" s="4" t="s">
        <v>443</v>
      </c>
      <c r="E40" s="4" t="s">
        <v>603</v>
      </c>
    </row>
    <row r="41" spans="1:8">
      <c r="A41" s="4" t="s">
        <v>604</v>
      </c>
    </row>
    <row r="42" spans="1:8">
      <c r="A42" s="3" t="s">
        <v>575</v>
      </c>
    </row>
    <row r="43" spans="1:8">
      <c r="A43" s="4" t="s">
        <v>600</v>
      </c>
      <c r="G43" s="13" t="n">
        <v>48</v>
      </c>
    </row>
    <row r="44" spans="1:8">
      <c r="A44" s="4" t="s">
        <v>605</v>
      </c>
    </row>
    <row r="45" spans="1:8">
      <c r="A45" s="3" t="s">
        <v>575</v>
      </c>
    </row>
    <row r="46" spans="1:8">
      <c r="A46" s="4" t="s">
        <v>443</v>
      </c>
      <c r="E46" s="4" t="s">
        <v>369</v>
      </c>
    </row>
    <row r="47" spans="1:8">
      <c r="A47" s="4" t="s">
        <v>606</v>
      </c>
    </row>
    <row r="48" spans="1:8">
      <c r="A48" s="3" t="s">
        <v>575</v>
      </c>
    </row>
    <row r="49" spans="1:8">
      <c r="A49" s="4" t="s">
        <v>598</v>
      </c>
      <c r="C49" s="4" t="s">
        <v>607</v>
      </c>
      <c r="E49" s="4" t="s">
        <v>607</v>
      </c>
      <c r="G49" s="4" t="s">
        <v>607</v>
      </c>
    </row>
    <row r="50" spans="1:8">
      <c r="A50" s="4" t="s">
        <v>600</v>
      </c>
      <c r="G50" s="15" t="n">
        <v>1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r="A1" s="1" t="s">
        <v>608</v>
      </c>
      <c r="B1" s="2" t="s">
        <v>458</v>
      </c>
    </row>
    <row r="2" spans="1:2">
      <c r="A2" s="3" t="s">
        <v>609</v>
      </c>
    </row>
    <row r="3" spans="1:2">
      <c r="A3" s="4" t="s">
        <v>610</v>
      </c>
      <c r="B3" s="7" t="n">
        <v>1962</v>
      </c>
    </row>
    <row r="4" spans="1:2">
      <c r="A4" s="6" t="n">
        <v>2017</v>
      </c>
      <c r="B4" s="6" t="n">
        <v>22110</v>
      </c>
    </row>
    <row r="5" spans="1:2">
      <c r="A5" s="6" t="n">
        <v>2018</v>
      </c>
      <c r="B5" s="6" t="n">
        <v>26803</v>
      </c>
    </row>
    <row r="6" spans="1:2">
      <c r="A6" s="6" t="n">
        <v>2019</v>
      </c>
      <c r="B6" s="6" t="n">
        <v>5150</v>
      </c>
    </row>
    <row r="7" spans="1:2">
      <c r="A7" s="6" t="n">
        <v>2020</v>
      </c>
      <c r="B7" s="6" t="n">
        <v>115354</v>
      </c>
    </row>
    <row r="8" spans="1:2">
      <c r="A8" s="4" t="s">
        <v>611</v>
      </c>
      <c r="B8" s="6" t="n">
        <v>943223</v>
      </c>
    </row>
    <row r="9" spans="1:2">
      <c r="A9" s="4" t="s">
        <v>612</v>
      </c>
      <c r="B9" s="6" t="n">
        <v>1114602</v>
      </c>
    </row>
    <row r="10" spans="1:2">
      <c r="A10" s="4" t="s">
        <v>613</v>
      </c>
      <c r="B10" s="6" t="n">
        <v>-28</v>
      </c>
    </row>
    <row r="11" spans="1:2">
      <c r="A11" s="4" t="s">
        <v>518</v>
      </c>
      <c r="B11" s="6" t="n">
        <v>-9516</v>
      </c>
    </row>
    <row r="12" spans="1:2">
      <c r="A12" s="4" t="s">
        <v>120</v>
      </c>
      <c r="B12" s="7" t="n">
        <v>11050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s>
  <sheetData>
    <row r="1" spans="1:8">
      <c r="A1" s="1" t="s">
        <v>614</v>
      </c>
      <c r="B1" s="2" t="s">
        <v>615</v>
      </c>
      <c r="C1" s="2" t="s">
        <v>2</v>
      </c>
      <c r="D1" s="2" t="s">
        <v>149</v>
      </c>
      <c r="E1" s="2" t="s">
        <v>73</v>
      </c>
      <c r="F1" s="2" t="s">
        <v>2</v>
      </c>
      <c r="G1" s="2" t="s">
        <v>73</v>
      </c>
      <c r="H1" s="2" t="s">
        <v>25</v>
      </c>
    </row>
    <row r="2" spans="1:8">
      <c r="A2" s="3" t="s">
        <v>616</v>
      </c>
    </row>
    <row r="3" spans="1:8">
      <c r="A3" s="4" t="s">
        <v>304</v>
      </c>
      <c r="C3" s="7" t="n">
        <v>10320</v>
      </c>
      <c r="E3" s="7" t="n">
        <v>8009</v>
      </c>
      <c r="F3" s="7" t="n">
        <v>20680</v>
      </c>
      <c r="G3" s="7" t="n">
        <v>16095</v>
      </c>
    </row>
    <row r="4" spans="1:8">
      <c r="A4" s="4" t="s">
        <v>617</v>
      </c>
      <c r="C4" s="6" t="n">
        <v>0</v>
      </c>
      <c r="E4" s="7" t="n">
        <v>665</v>
      </c>
      <c r="F4" s="6" t="n">
        <v>0</v>
      </c>
      <c r="G4" s="6" t="n">
        <v>1165</v>
      </c>
    </row>
    <row r="5" spans="1:8">
      <c r="A5" s="4" t="s">
        <v>169</v>
      </c>
      <c r="B5" s="7" t="n">
        <v>20300</v>
      </c>
      <c r="F5" s="6" t="n">
        <v>40334</v>
      </c>
      <c r="G5" s="7" t="n">
        <v>36298</v>
      </c>
    </row>
    <row r="6" spans="1:8">
      <c r="A6" s="4" t="s">
        <v>48</v>
      </c>
      <c r="C6" s="6" t="n">
        <v>20569</v>
      </c>
      <c r="F6" s="7" t="n">
        <v>20569</v>
      </c>
      <c r="H6" s="7" t="n">
        <v>20078</v>
      </c>
    </row>
    <row r="7" spans="1:8">
      <c r="A7" s="4" t="s">
        <v>618</v>
      </c>
      <c r="D7" s="4" t="s">
        <v>619</v>
      </c>
      <c r="F7" s="4" t="s">
        <v>620</v>
      </c>
    </row>
    <row r="8" spans="1:8">
      <c r="A8" s="4" t="s">
        <v>21</v>
      </c>
    </row>
    <row r="9" spans="1:8">
      <c r="A9" s="3" t="s">
        <v>616</v>
      </c>
    </row>
    <row r="10" spans="1:8">
      <c r="A10" s="4" t="s">
        <v>304</v>
      </c>
      <c r="C10" s="7" t="n">
        <v>100</v>
      </c>
      <c r="F10" s="7" t="n">
        <v>200</v>
      </c>
    </row>
    <row r="11" spans="1:8">
      <c r="A11" s="4" t="s">
        <v>100</v>
      </c>
      <c r="C11" s="10" t="n">
        <v>0.1563</v>
      </c>
      <c r="D11" s="10" t="n">
        <v>0.1563</v>
      </c>
      <c r="E11" s="10" t="n">
        <v>0.1562</v>
      </c>
      <c r="F11" s="10" t="n">
        <v>0.3126</v>
      </c>
      <c r="G11" s="10" t="n">
        <v>0.3124</v>
      </c>
    </row>
    <row r="12" spans="1:8">
      <c r="A12" s="4" t="s">
        <v>23</v>
      </c>
    </row>
    <row r="13" spans="1:8">
      <c r="A13" s="3" t="s">
        <v>616</v>
      </c>
    </row>
    <row r="14" spans="1:8">
      <c r="A14" s="4" t="s">
        <v>100</v>
      </c>
      <c r="C14" s="10" t="n">
        <v>0.1376</v>
      </c>
      <c r="D14" s="10" t="n">
        <v>0.1337</v>
      </c>
      <c r="E14" s="10" t="n">
        <v>0.1329</v>
      </c>
      <c r="F14" s="10" t="n">
        <v>0.2713</v>
      </c>
      <c r="G14" s="10" t="n">
        <v>0.26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1</v>
      </c>
      <c r="B1" s="2" t="s">
        <v>72</v>
      </c>
      <c r="D1" s="2" t="s">
        <v>1</v>
      </c>
    </row>
    <row r="2" spans="1:5">
      <c r="B2" s="2" t="s">
        <v>2</v>
      </c>
      <c r="C2" s="2" t="s">
        <v>73</v>
      </c>
      <c r="D2" s="2" t="s">
        <v>2</v>
      </c>
      <c r="E2" s="2" t="s">
        <v>73</v>
      </c>
    </row>
    <row r="3" spans="1:5">
      <c r="A3" s="3" t="s">
        <v>622</v>
      </c>
    </row>
    <row r="4" spans="1:5">
      <c r="A4" s="4" t="s">
        <v>97</v>
      </c>
      <c r="B4" s="7" t="n">
        <v>-10212</v>
      </c>
      <c r="C4" s="7" t="n">
        <v>-19907</v>
      </c>
      <c r="D4" s="7" t="n">
        <v>-12409</v>
      </c>
      <c r="E4" s="7" t="n">
        <v>-32120</v>
      </c>
    </row>
    <row r="5" spans="1:5">
      <c r="A5" s="4" t="s">
        <v>61</v>
      </c>
    </row>
    <row r="6" spans="1:5">
      <c r="A6" s="3" t="s">
        <v>622</v>
      </c>
    </row>
    <row r="7" spans="1:5">
      <c r="A7" s="4" t="s">
        <v>623</v>
      </c>
      <c r="B7" s="6" t="n">
        <v>105182645</v>
      </c>
      <c r="C7" s="6" t="n">
        <v>101460830</v>
      </c>
      <c r="D7" s="6" t="n">
        <v>104577599</v>
      </c>
      <c r="E7" s="6" t="n">
        <v>101053789</v>
      </c>
    </row>
    <row r="8" spans="1:5">
      <c r="A8" s="4" t="s">
        <v>97</v>
      </c>
      <c r="B8" s="7" t="n">
        <v>-7882</v>
      </c>
      <c r="C8" s="7" t="n">
        <v>-14961</v>
      </c>
      <c r="D8" s="7" t="n">
        <v>-9485</v>
      </c>
      <c r="E8" s="7" t="n">
        <v>-24673</v>
      </c>
    </row>
    <row r="9" spans="1:5">
      <c r="A9" s="4" t="s">
        <v>624</v>
      </c>
      <c r="B9" s="9" t="n">
        <v>-0.07000000000000001</v>
      </c>
      <c r="C9" s="9" t="n">
        <v>-0.15</v>
      </c>
      <c r="D9" s="9" t="n">
        <v>-0.09</v>
      </c>
      <c r="E9" s="9" t="n">
        <v>-0.24</v>
      </c>
    </row>
    <row r="10" spans="1:5">
      <c r="A10" s="4" t="s">
        <v>63</v>
      </c>
    </row>
    <row r="11" spans="1:5">
      <c r="A11" s="3" t="s">
        <v>622</v>
      </c>
    </row>
    <row r="12" spans="1:5">
      <c r="A12" s="4" t="s">
        <v>623</v>
      </c>
      <c r="B12" s="6" t="n">
        <v>29928571</v>
      </c>
      <c r="C12" s="6" t="n">
        <v>29033036</v>
      </c>
      <c r="D12" s="6" t="n">
        <v>29843149</v>
      </c>
      <c r="E12" s="6" t="n">
        <v>25729488</v>
      </c>
    </row>
    <row r="13" spans="1:5">
      <c r="A13" s="4" t="s">
        <v>97</v>
      </c>
      <c r="B13" s="7" t="n">
        <v>-2330</v>
      </c>
      <c r="C13" s="7" t="n">
        <v>-4946</v>
      </c>
      <c r="D13" s="7" t="n">
        <v>-2924</v>
      </c>
      <c r="E13" s="7" t="n">
        <v>-7447</v>
      </c>
    </row>
    <row r="14" spans="1:5">
      <c r="A14" s="4" t="s">
        <v>624</v>
      </c>
      <c r="B14" s="9" t="n">
        <v>-0.08</v>
      </c>
      <c r="C14" s="9" t="n">
        <v>-0.17</v>
      </c>
      <c r="D14" s="9" t="n">
        <v>-0.1</v>
      </c>
      <c r="E14" s="9" t="n">
        <v>-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5</v>
      </c>
      <c r="B1" s="2" t="s">
        <v>72</v>
      </c>
      <c r="D1" s="2" t="s">
        <v>1</v>
      </c>
    </row>
    <row r="2" spans="1:5">
      <c r="B2" s="2" t="s">
        <v>2</v>
      </c>
      <c r="C2" s="2" t="s">
        <v>73</v>
      </c>
      <c r="D2" s="2" t="s">
        <v>2</v>
      </c>
      <c r="E2" s="2" t="s">
        <v>73</v>
      </c>
    </row>
    <row r="3" spans="1:5">
      <c r="A3" s="3" t="s">
        <v>626</v>
      </c>
    </row>
    <row r="4" spans="1:5">
      <c r="A4" s="4" t="s">
        <v>627</v>
      </c>
      <c r="D4" s="7" t="n">
        <v>952708</v>
      </c>
      <c r="E4" s="7" t="n">
        <v>1000228</v>
      </c>
    </row>
    <row r="5" spans="1:5">
      <c r="A5" s="3" t="s">
        <v>628</v>
      </c>
    </row>
    <row r="6" spans="1:5">
      <c r="A6" s="4" t="s">
        <v>304</v>
      </c>
      <c r="B6" s="7" t="n">
        <v>10320</v>
      </c>
      <c r="C6" s="7" t="n">
        <v>8009</v>
      </c>
      <c r="D6" s="6" t="n">
        <v>20680</v>
      </c>
      <c r="E6" s="6" t="n">
        <v>16095</v>
      </c>
    </row>
    <row r="7" spans="1:5">
      <c r="A7" s="4" t="s">
        <v>629</v>
      </c>
      <c r="B7" s="6" t="n">
        <v>-10693</v>
      </c>
      <c r="C7" s="6" t="n">
        <v>12404</v>
      </c>
      <c r="D7" s="6" t="n">
        <v>2026</v>
      </c>
      <c r="E7" s="6" t="n">
        <v>-19200</v>
      </c>
    </row>
    <row r="8" spans="1:5">
      <c r="A8" s="4" t="s">
        <v>630</v>
      </c>
      <c r="B8" s="6" t="n">
        <v>919184</v>
      </c>
      <c r="C8" s="6" t="n">
        <v>1024341</v>
      </c>
      <c r="D8" s="6" t="n">
        <v>919184</v>
      </c>
      <c r="E8" s="6" t="n">
        <v>1024341</v>
      </c>
    </row>
    <row r="9" spans="1:5">
      <c r="A9" s="4" t="s">
        <v>123</v>
      </c>
    </row>
    <row r="10" spans="1:5">
      <c r="A10" s="3" t="s">
        <v>626</v>
      </c>
    </row>
    <row r="11" spans="1:5">
      <c r="A11" s="4" t="s">
        <v>627</v>
      </c>
      <c r="B11" s="6" t="n">
        <v>-40267</v>
      </c>
      <c r="C11" s="6" t="n">
        <v>-46476</v>
      </c>
      <c r="D11" s="6" t="n">
        <v>-50316</v>
      </c>
      <c r="E11" s="6" t="n">
        <v>-20941</v>
      </c>
    </row>
    <row r="12" spans="1:5">
      <c r="A12" s="4" t="s">
        <v>631</v>
      </c>
      <c r="B12" s="6" t="n">
        <v>-10615</v>
      </c>
      <c r="C12" s="6" t="n">
        <v>12411</v>
      </c>
      <c r="D12" s="6" t="n">
        <v>2264</v>
      </c>
      <c r="E12" s="6" t="n">
        <v>-19238</v>
      </c>
    </row>
    <row r="13" spans="1:5">
      <c r="A13" s="3" t="s">
        <v>628</v>
      </c>
    </row>
    <row r="14" spans="1:5">
      <c r="A14" s="4" t="s">
        <v>629</v>
      </c>
      <c r="B14" s="6" t="n">
        <v>-10693</v>
      </c>
      <c r="C14" s="6" t="n">
        <v>12404</v>
      </c>
      <c r="D14" s="6" t="n">
        <v>2026</v>
      </c>
      <c r="E14" s="6" t="n">
        <v>-19200</v>
      </c>
    </row>
    <row r="15" spans="1:5">
      <c r="A15" s="4" t="s">
        <v>632</v>
      </c>
      <c r="B15" s="6" t="n">
        <v>1193</v>
      </c>
      <c r="C15" s="6" t="n">
        <v>-1889</v>
      </c>
      <c r="D15" s="6" t="n">
        <v>-1477</v>
      </c>
      <c r="E15" s="6" t="n">
        <v>4180</v>
      </c>
    </row>
    <row r="16" spans="1:5">
      <c r="A16" s="4" t="s">
        <v>630</v>
      </c>
      <c r="B16" s="6" t="n">
        <v>-49767</v>
      </c>
      <c r="C16" s="6" t="n">
        <v>-35961</v>
      </c>
      <c r="D16" s="6" t="n">
        <v>-49767</v>
      </c>
      <c r="E16" s="6" t="n">
        <v>-35961</v>
      </c>
    </row>
    <row r="17" spans="1:5">
      <c r="A17" s="4" t="s">
        <v>633</v>
      </c>
    </row>
    <row r="18" spans="1:5">
      <c r="A18" s="3" t="s">
        <v>626</v>
      </c>
    </row>
    <row r="19" spans="1:5">
      <c r="A19" s="4" t="s">
        <v>627</v>
      </c>
      <c r="B19" s="6" t="n">
        <v>1515</v>
      </c>
      <c r="C19" s="6" t="n">
        <v>3178</v>
      </c>
      <c r="D19" s="6" t="n">
        <v>5360</v>
      </c>
      <c r="E19" s="6" t="n">
        <v>1152</v>
      </c>
    </row>
    <row r="20" spans="1:5">
      <c r="A20" s="4" t="s">
        <v>631</v>
      </c>
      <c r="B20" s="6" t="n">
        <v>173</v>
      </c>
      <c r="C20" s="6" t="n">
        <v>259</v>
      </c>
      <c r="D20" s="6" t="n">
        <v>-3512</v>
      </c>
      <c r="E20" s="6" t="n">
        <v>2240</v>
      </c>
    </row>
    <row r="21" spans="1:5">
      <c r="A21" s="3" t="s">
        <v>628</v>
      </c>
    </row>
    <row r="22" spans="1:5">
      <c r="A22" s="4" t="s">
        <v>629</v>
      </c>
      <c r="B22" s="6" t="n">
        <v>95</v>
      </c>
      <c r="C22" s="6" t="n">
        <v>252</v>
      </c>
      <c r="D22" s="6" t="n">
        <v>-3750</v>
      </c>
      <c r="E22" s="6" t="n">
        <v>2278</v>
      </c>
    </row>
    <row r="23" spans="1:5">
      <c r="A23" s="4" t="s">
        <v>632</v>
      </c>
      <c r="B23" s="6" t="n">
        <v>0</v>
      </c>
      <c r="C23" s="6" t="n">
        <v>0</v>
      </c>
      <c r="D23" s="6" t="n">
        <v>0</v>
      </c>
      <c r="E23" s="6" t="n">
        <v>0</v>
      </c>
    </row>
    <row r="24" spans="1:5">
      <c r="A24" s="4" t="s">
        <v>630</v>
      </c>
      <c r="B24" s="6" t="n">
        <v>1610</v>
      </c>
      <c r="C24" s="6" t="n">
        <v>3430</v>
      </c>
      <c r="D24" s="6" t="n">
        <v>1610</v>
      </c>
      <c r="E24" s="6" t="n">
        <v>3430</v>
      </c>
    </row>
    <row r="25" spans="1:5">
      <c r="A25" s="4" t="s">
        <v>634</v>
      </c>
    </row>
    <row r="26" spans="1:5">
      <c r="A26" s="3" t="s">
        <v>626</v>
      </c>
    </row>
    <row r="27" spans="1:5">
      <c r="A27" s="4" t="s">
        <v>627</v>
      </c>
      <c r="B27" s="6" t="n">
        <v>-41782</v>
      </c>
      <c r="C27" s="6" t="n">
        <v>-49654</v>
      </c>
      <c r="D27" s="6" t="n">
        <v>-55676</v>
      </c>
      <c r="E27" s="6" t="n">
        <v>-22093</v>
      </c>
    </row>
    <row r="28" spans="1:5">
      <c r="A28" s="4" t="s">
        <v>631</v>
      </c>
      <c r="B28" s="6" t="n">
        <v>-10788</v>
      </c>
      <c r="C28" s="6" t="n">
        <v>12152</v>
      </c>
      <c r="D28" s="6" t="n">
        <v>5776</v>
      </c>
      <c r="E28" s="6" t="n">
        <v>-21478</v>
      </c>
    </row>
    <row r="29" spans="1:5">
      <c r="A29" s="3" t="s">
        <v>628</v>
      </c>
    </row>
    <row r="30" spans="1:5">
      <c r="A30" s="4" t="s">
        <v>629</v>
      </c>
      <c r="B30" s="6" t="n">
        <v>-10788</v>
      </c>
      <c r="C30" s="6" t="n">
        <v>12152</v>
      </c>
      <c r="D30" s="6" t="n">
        <v>5776</v>
      </c>
      <c r="E30" s="6" t="n">
        <v>-21478</v>
      </c>
    </row>
    <row r="31" spans="1:5">
      <c r="A31" s="4" t="s">
        <v>632</v>
      </c>
      <c r="B31" s="6" t="n">
        <v>1193</v>
      </c>
      <c r="C31" s="6" t="n">
        <v>-1889</v>
      </c>
      <c r="D31" s="6" t="n">
        <v>-1477</v>
      </c>
      <c r="E31" s="6" t="n">
        <v>4180</v>
      </c>
    </row>
    <row r="32" spans="1:5">
      <c r="A32" s="4" t="s">
        <v>630</v>
      </c>
      <c r="B32" s="6" t="n">
        <v>-51377</v>
      </c>
      <c r="C32" s="6" t="n">
        <v>-39391</v>
      </c>
      <c r="D32" s="6" t="n">
        <v>-51377</v>
      </c>
      <c r="E32" s="6" t="n">
        <v>-39391</v>
      </c>
    </row>
    <row r="33" spans="1:5">
      <c r="A33" s="4" t="s">
        <v>635</v>
      </c>
    </row>
    <row r="34" spans="1:5">
      <c r="A34" s="3" t="s">
        <v>628</v>
      </c>
    </row>
    <row r="35" spans="1:5">
      <c r="A35" s="4" t="s">
        <v>304</v>
      </c>
      <c r="B35" s="6" t="n">
        <v>218</v>
      </c>
      <c r="C35" s="6" t="n">
        <v>299</v>
      </c>
      <c r="D35" s="6" t="n">
        <v>430</v>
      </c>
      <c r="E35" s="6" t="n">
        <v>600</v>
      </c>
    </row>
    <row r="36" spans="1:5">
      <c r="A36" s="4" t="s">
        <v>90</v>
      </c>
      <c r="B36" s="6" t="n">
        <v>-296</v>
      </c>
      <c r="C36" s="6" t="n">
        <v>-306</v>
      </c>
      <c r="D36" s="6" t="n">
        <v>-668</v>
      </c>
      <c r="E36" s="6" t="n">
        <v>-562</v>
      </c>
    </row>
    <row r="37" spans="1:5">
      <c r="A37" s="4" t="s">
        <v>636</v>
      </c>
    </row>
    <row r="38" spans="1:5">
      <c r="A38" s="3" t="s">
        <v>628</v>
      </c>
    </row>
    <row r="39" spans="1:5">
      <c r="A39" s="4" t="s">
        <v>304</v>
      </c>
      <c r="B39" s="6" t="n">
        <v>218</v>
      </c>
      <c r="C39" s="6" t="n">
        <v>299</v>
      </c>
      <c r="D39" s="6" t="n">
        <v>430</v>
      </c>
      <c r="E39" s="6" t="n">
        <v>600</v>
      </c>
    </row>
    <row r="40" spans="1:5">
      <c r="A40" s="4" t="s">
        <v>90</v>
      </c>
      <c r="B40" s="7" t="n">
        <v>-296</v>
      </c>
      <c r="C40" s="7" t="n">
        <v>-306</v>
      </c>
      <c r="D40" s="7" t="n">
        <v>-668</v>
      </c>
      <c r="E40" s="7" t="n">
        <v>-5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637</v>
      </c>
      <c r="B1" s="2" t="s">
        <v>1</v>
      </c>
    </row>
    <row r="2" spans="1:2">
      <c r="B2" s="2" t="s">
        <v>638</v>
      </c>
    </row>
    <row r="3" spans="1:2">
      <c r="A3" s="3" t="s">
        <v>220</v>
      </c>
    </row>
    <row r="4" spans="1:2">
      <c r="A4" s="4" t="s">
        <v>639</v>
      </c>
      <c r="B4"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40</v>
      </c>
      <c r="B1" s="2" t="s">
        <v>72</v>
      </c>
      <c r="D1" s="2" t="s">
        <v>1</v>
      </c>
    </row>
    <row r="2" spans="1:5">
      <c r="B2" s="2" t="s">
        <v>2</v>
      </c>
      <c r="C2" s="2" t="s">
        <v>73</v>
      </c>
      <c r="D2" s="2" t="s">
        <v>2</v>
      </c>
      <c r="E2" s="2" t="s">
        <v>73</v>
      </c>
    </row>
    <row r="3" spans="1:5">
      <c r="A3" s="3" t="s">
        <v>641</v>
      </c>
    </row>
    <row r="4" spans="1:5">
      <c r="A4" s="4" t="s">
        <v>471</v>
      </c>
      <c r="B4" s="7" t="n">
        <v>45715</v>
      </c>
      <c r="C4" s="7" t="n">
        <v>30472</v>
      </c>
      <c r="D4" s="7" t="n">
        <v>89513</v>
      </c>
      <c r="E4" s="7" t="n">
        <v>57645</v>
      </c>
    </row>
    <row r="5" spans="1:5">
      <c r="A5" s="4" t="s">
        <v>398</v>
      </c>
      <c r="B5" s="6" t="n">
        <v>-40030</v>
      </c>
      <c r="C5" s="6" t="n">
        <v>-41413</v>
      </c>
      <c r="D5" s="6" t="n">
        <v>-77513</v>
      </c>
      <c r="E5" s="6" t="n">
        <v>-68526</v>
      </c>
    </row>
    <row r="6" spans="1:5">
      <c r="A6" s="4" t="s">
        <v>304</v>
      </c>
      <c r="B6" s="6" t="n">
        <v>-10320</v>
      </c>
      <c r="C6" s="6" t="n">
        <v>-8009</v>
      </c>
      <c r="D6" s="6" t="n">
        <v>-20680</v>
      </c>
      <c r="E6" s="6" t="n">
        <v>-16095</v>
      </c>
    </row>
    <row r="7" spans="1:5">
      <c r="A7" s="4" t="s">
        <v>642</v>
      </c>
      <c r="B7" s="6" t="n">
        <v>-2952</v>
      </c>
      <c r="C7" s="6" t="n">
        <v>568</v>
      </c>
      <c r="D7" s="6" t="n">
        <v>1033</v>
      </c>
      <c r="E7" s="6" t="n">
        <v>-1931</v>
      </c>
    </row>
    <row r="8" spans="1:5">
      <c r="A8" s="4" t="s">
        <v>92</v>
      </c>
      <c r="B8" s="6" t="n">
        <v>133</v>
      </c>
      <c r="C8" s="6" t="n">
        <v>119</v>
      </c>
      <c r="D8" s="6" t="n">
        <v>-200</v>
      </c>
      <c r="E8" s="6" t="n">
        <v>-208</v>
      </c>
    </row>
    <row r="9" spans="1:5">
      <c r="A9" s="4" t="s">
        <v>94</v>
      </c>
      <c r="B9" s="6" t="n">
        <v>0</v>
      </c>
      <c r="C9" s="6" t="n">
        <v>0</v>
      </c>
      <c r="D9" s="6" t="n">
        <v>-63</v>
      </c>
      <c r="E9" s="6" t="n">
        <v>0</v>
      </c>
    </row>
    <row r="10" spans="1:5">
      <c r="A10" s="4" t="s">
        <v>643</v>
      </c>
      <c r="B10" s="6" t="n">
        <v>-2758</v>
      </c>
      <c r="C10" s="6" t="n">
        <v>-1644</v>
      </c>
      <c r="D10" s="6" t="n">
        <v>-4499</v>
      </c>
      <c r="E10" s="6" t="n">
        <v>-3005</v>
      </c>
    </row>
    <row r="11" spans="1:5">
      <c r="A11" s="4" t="s">
        <v>97</v>
      </c>
      <c r="B11" s="6" t="n">
        <v>-10212</v>
      </c>
      <c r="C11" s="6" t="n">
        <v>-19907</v>
      </c>
      <c r="D11" s="6" t="n">
        <v>-12409</v>
      </c>
      <c r="E11" s="6" t="n">
        <v>-32120</v>
      </c>
    </row>
    <row r="12" spans="1:5">
      <c r="A12" s="4" t="s">
        <v>644</v>
      </c>
    </row>
    <row r="13" spans="1:5">
      <c r="A13" s="3" t="s">
        <v>641</v>
      </c>
    </row>
    <row r="14" spans="1:5">
      <c r="A14" s="4" t="s">
        <v>471</v>
      </c>
      <c r="B14" s="6" t="n">
        <v>27169</v>
      </c>
      <c r="C14" s="6" t="n">
        <v>20878</v>
      </c>
      <c r="D14" s="6" t="n">
        <v>54631</v>
      </c>
      <c r="E14" s="6" t="n">
        <v>41232</v>
      </c>
    </row>
    <row r="15" spans="1:5">
      <c r="A15" s="4" t="s">
        <v>398</v>
      </c>
      <c r="B15" s="6" t="n">
        <v>-15438</v>
      </c>
      <c r="C15" s="6" t="n">
        <v>-19788</v>
      </c>
      <c r="D15" s="6" t="n">
        <v>-30722</v>
      </c>
      <c r="E15" s="6" t="n">
        <v>-30920</v>
      </c>
    </row>
    <row r="16" spans="1:5">
      <c r="A16" s="4" t="s">
        <v>304</v>
      </c>
      <c r="B16" s="6" t="n">
        <v>-7263</v>
      </c>
      <c r="C16" s="6" t="n">
        <v>-6995</v>
      </c>
      <c r="D16" s="6" t="n">
        <v>-14580</v>
      </c>
      <c r="E16" s="6" t="n">
        <v>-12770</v>
      </c>
    </row>
    <row r="17" spans="1:5">
      <c r="A17" s="4" t="s">
        <v>642</v>
      </c>
      <c r="B17" s="6" t="n">
        <v>640</v>
      </c>
      <c r="C17" s="6" t="n">
        <v>-156</v>
      </c>
      <c r="D17" s="6" t="n">
        <v>711</v>
      </c>
      <c r="E17" s="6" t="n">
        <v>97</v>
      </c>
    </row>
    <row r="18" spans="1:5">
      <c r="A18" s="4" t="s">
        <v>92</v>
      </c>
      <c r="B18" s="6" t="n">
        <v>405</v>
      </c>
      <c r="C18" s="6" t="n">
        <v>-811</v>
      </c>
      <c r="D18" s="6" t="n">
        <v>226</v>
      </c>
      <c r="E18" s="6" t="n">
        <v>-1137</v>
      </c>
    </row>
    <row r="19" spans="1:5">
      <c r="A19" s="4" t="s">
        <v>94</v>
      </c>
      <c r="B19" s="6" t="n">
        <v>0</v>
      </c>
      <c r="C19" s="6" t="n">
        <v>0</v>
      </c>
      <c r="D19" s="6" t="n">
        <v>-63</v>
      </c>
      <c r="E19" s="6" t="n">
        <v>0</v>
      </c>
    </row>
    <row r="20" spans="1:5">
      <c r="A20" s="4" t="s">
        <v>643</v>
      </c>
      <c r="B20" s="6" t="n">
        <v>-376</v>
      </c>
      <c r="C20" s="6" t="n">
        <v>-276</v>
      </c>
      <c r="D20" s="6" t="n">
        <v>-835</v>
      </c>
      <c r="E20" s="6" t="n">
        <v>-772</v>
      </c>
    </row>
    <row r="21" spans="1:5">
      <c r="A21" s="4" t="s">
        <v>97</v>
      </c>
      <c r="B21" s="6" t="n">
        <v>5137</v>
      </c>
      <c r="C21" s="6" t="n">
        <v>-7148</v>
      </c>
      <c r="D21" s="6" t="n">
        <v>9368</v>
      </c>
      <c r="E21" s="6" t="n">
        <v>-4270</v>
      </c>
    </row>
    <row r="22" spans="1:5">
      <c r="A22" s="4" t="s">
        <v>645</v>
      </c>
    </row>
    <row r="23" spans="1:5">
      <c r="A23" s="3" t="s">
        <v>641</v>
      </c>
    </row>
    <row r="24" spans="1:5">
      <c r="A24" s="4" t="s">
        <v>471</v>
      </c>
      <c r="B24" s="6" t="n">
        <v>12397</v>
      </c>
      <c r="C24" s="6" t="n">
        <v>5615</v>
      </c>
      <c r="D24" s="6" t="n">
        <v>22706</v>
      </c>
      <c r="E24" s="6" t="n">
        <v>8976</v>
      </c>
    </row>
    <row r="25" spans="1:5">
      <c r="A25" s="4" t="s">
        <v>398</v>
      </c>
      <c r="B25" s="6" t="n">
        <v>-16500</v>
      </c>
      <c r="C25" s="6" t="n">
        <v>-11852</v>
      </c>
      <c r="D25" s="6" t="n">
        <v>-30248</v>
      </c>
      <c r="E25" s="6" t="n">
        <v>-18054</v>
      </c>
    </row>
    <row r="26" spans="1:5">
      <c r="A26" s="4" t="s">
        <v>304</v>
      </c>
      <c r="B26" s="6" t="n">
        <v>-2734</v>
      </c>
      <c r="C26" s="6" t="n">
        <v>-1218</v>
      </c>
      <c r="D26" s="6" t="n">
        <v>-4995</v>
      </c>
      <c r="E26" s="6" t="n">
        <v>-1893</v>
      </c>
    </row>
    <row r="27" spans="1:5">
      <c r="A27" s="4" t="s">
        <v>642</v>
      </c>
      <c r="B27" s="6" t="n">
        <v>-9</v>
      </c>
      <c r="C27" s="6" t="n">
        <v>11</v>
      </c>
      <c r="D27" s="6" t="n">
        <v>-17</v>
      </c>
      <c r="E27" s="6" t="n">
        <v>11</v>
      </c>
    </row>
    <row r="28" spans="1:5">
      <c r="A28" s="4" t="s">
        <v>92</v>
      </c>
      <c r="B28" s="6" t="n">
        <v>-56</v>
      </c>
      <c r="C28" s="6" t="n">
        <v>-15</v>
      </c>
      <c r="D28" s="6" t="n">
        <v>-91</v>
      </c>
      <c r="E28" s="6" t="n">
        <v>-23</v>
      </c>
    </row>
    <row r="29" spans="1:5">
      <c r="A29" s="4" t="s">
        <v>97</v>
      </c>
      <c r="B29" s="6" t="n">
        <v>-6902</v>
      </c>
      <c r="C29" s="6" t="n">
        <v>-7459</v>
      </c>
      <c r="D29" s="6" t="n">
        <v>-12645</v>
      </c>
      <c r="E29" s="6" t="n">
        <v>-10983</v>
      </c>
    </row>
    <row r="30" spans="1:5">
      <c r="A30" s="4" t="s">
        <v>646</v>
      </c>
    </row>
    <row r="31" spans="1:5">
      <c r="A31" s="3" t="s">
        <v>641</v>
      </c>
    </row>
    <row r="32" spans="1:5">
      <c r="A32" s="4" t="s">
        <v>471</v>
      </c>
      <c r="B32" s="6" t="n">
        <v>6149</v>
      </c>
      <c r="C32" s="6" t="n">
        <v>3979</v>
      </c>
      <c r="D32" s="6" t="n">
        <v>12176</v>
      </c>
      <c r="E32" s="6" t="n">
        <v>7437</v>
      </c>
    </row>
    <row r="33" spans="1:5">
      <c r="A33" s="4" t="s">
        <v>398</v>
      </c>
      <c r="B33" s="6" t="n">
        <v>-4131</v>
      </c>
      <c r="C33" s="6" t="n">
        <v>-5930</v>
      </c>
      <c r="D33" s="6" t="n">
        <v>-8048</v>
      </c>
      <c r="E33" s="6" t="n">
        <v>-12440</v>
      </c>
    </row>
    <row r="34" spans="1:5">
      <c r="A34" s="4" t="s">
        <v>304</v>
      </c>
      <c r="B34" s="6" t="n">
        <v>-1211</v>
      </c>
      <c r="C34" s="6" t="n">
        <v>-648</v>
      </c>
      <c r="D34" s="6" t="n">
        <v>-2419</v>
      </c>
      <c r="E34" s="6" t="n">
        <v>-1259</v>
      </c>
    </row>
    <row r="35" spans="1:5">
      <c r="A35" s="4" t="s">
        <v>92</v>
      </c>
      <c r="B35" s="6" t="n">
        <v>-51</v>
      </c>
      <c r="C35" s="6" t="n">
        <v>9</v>
      </c>
      <c r="D35" s="6" t="n">
        <v>-79</v>
      </c>
      <c r="E35" s="6" t="n">
        <v>16</v>
      </c>
    </row>
    <row r="36" spans="1:5">
      <c r="A36" s="4" t="s">
        <v>643</v>
      </c>
      <c r="B36" s="6" t="n">
        <v>-2</v>
      </c>
      <c r="C36" s="6" t="n">
        <v>54</v>
      </c>
      <c r="D36" s="6" t="n">
        <v>-7</v>
      </c>
      <c r="E36" s="6" t="n">
        <v>83</v>
      </c>
    </row>
    <row r="37" spans="1:5">
      <c r="A37" s="4" t="s">
        <v>97</v>
      </c>
      <c r="B37" s="6" t="n">
        <v>754</v>
      </c>
      <c r="C37" s="6" t="n">
        <v>-2536</v>
      </c>
      <c r="D37" s="6" t="n">
        <v>1623</v>
      </c>
      <c r="E37" s="6" t="n">
        <v>-6163</v>
      </c>
    </row>
    <row r="38" spans="1:5">
      <c r="A38" s="4" t="s">
        <v>647</v>
      </c>
    </row>
    <row r="39" spans="1:5">
      <c r="A39" s="3" t="s">
        <v>641</v>
      </c>
    </row>
    <row r="40" spans="1:5">
      <c r="A40" s="4" t="s">
        <v>648</v>
      </c>
      <c r="B40" s="6" t="n">
        <v>-6821</v>
      </c>
      <c r="C40" s="6" t="n">
        <v>-1342</v>
      </c>
      <c r="D40" s="6" t="n">
        <v>-7098</v>
      </c>
      <c r="E40" s="6" t="n">
        <v>-8388</v>
      </c>
    </row>
    <row r="41" spans="1:5">
      <c r="A41" s="4" t="s">
        <v>643</v>
      </c>
      <c r="B41" s="7" t="n">
        <v>-2380</v>
      </c>
      <c r="C41" s="7" t="n">
        <v>-1422</v>
      </c>
      <c r="D41" s="7" t="n">
        <v>-3657</v>
      </c>
      <c r="E41" s="7" t="n">
        <v>-23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9</v>
      </c>
      <c r="B1" s="2" t="s">
        <v>2</v>
      </c>
      <c r="C1" s="2" t="s">
        <v>25</v>
      </c>
    </row>
    <row r="2" spans="1:3">
      <c r="A2" s="3" t="s">
        <v>650</v>
      </c>
    </row>
    <row r="3" spans="1:3">
      <c r="A3" s="4" t="s">
        <v>651</v>
      </c>
      <c r="B3" s="7" t="n">
        <v>1768820</v>
      </c>
      <c r="C3" s="7" t="n">
        <v>1647128</v>
      </c>
    </row>
    <row r="4" spans="1:3">
      <c r="A4" s="4" t="s">
        <v>333</v>
      </c>
      <c r="B4" s="6" t="n">
        <v>2201894</v>
      </c>
      <c r="C4" s="6" t="n">
        <v>2134683</v>
      </c>
    </row>
    <row r="5" spans="1:3">
      <c r="A5" s="4" t="s">
        <v>647</v>
      </c>
    </row>
    <row r="6" spans="1:3">
      <c r="A6" s="3" t="s">
        <v>650</v>
      </c>
    </row>
    <row r="7" spans="1:3">
      <c r="A7" s="4" t="s">
        <v>651</v>
      </c>
      <c r="B7" s="6" t="n">
        <v>0</v>
      </c>
      <c r="C7" s="6" t="n">
        <v>0</v>
      </c>
    </row>
    <row r="8" spans="1:3">
      <c r="A8" s="4" t="s">
        <v>333</v>
      </c>
      <c r="B8" s="6" t="n">
        <v>52113</v>
      </c>
      <c r="C8" s="6" t="n">
        <v>86294</v>
      </c>
    </row>
    <row r="9" spans="1:3">
      <c r="A9" s="4" t="s">
        <v>652</v>
      </c>
    </row>
    <row r="10" spans="1:3">
      <c r="A10" s="3" t="s">
        <v>650</v>
      </c>
    </row>
    <row r="11" spans="1:3">
      <c r="A11" s="4" t="s">
        <v>651</v>
      </c>
      <c r="B11" s="6" t="n">
        <v>1154348</v>
      </c>
      <c r="C11" s="6" t="n">
        <v>1105237</v>
      </c>
    </row>
    <row r="12" spans="1:3">
      <c r="A12" s="4" t="s">
        <v>333</v>
      </c>
      <c r="B12" s="6" t="n">
        <v>1475975</v>
      </c>
      <c r="C12" s="6" t="n">
        <v>1446865</v>
      </c>
    </row>
    <row r="13" spans="1:3">
      <c r="A13" s="4" t="s">
        <v>653</v>
      </c>
    </row>
    <row r="14" spans="1:3">
      <c r="A14" s="3" t="s">
        <v>650</v>
      </c>
    </row>
    <row r="15" spans="1:3">
      <c r="A15" s="4" t="s">
        <v>651</v>
      </c>
      <c r="B15" s="6" t="n">
        <v>372921</v>
      </c>
      <c r="C15" s="6" t="n">
        <v>314247</v>
      </c>
    </row>
    <row r="16" spans="1:3">
      <c r="A16" s="4" t="s">
        <v>333</v>
      </c>
      <c r="B16" s="6" t="n">
        <v>424081</v>
      </c>
      <c r="C16" s="6" t="n">
        <v>363284</v>
      </c>
    </row>
    <row r="17" spans="1:3">
      <c r="A17" s="4" t="s">
        <v>654</v>
      </c>
    </row>
    <row r="18" spans="1:3">
      <c r="A18" s="3" t="s">
        <v>650</v>
      </c>
    </row>
    <row r="19" spans="1:3">
      <c r="A19" s="4" t="s">
        <v>651</v>
      </c>
      <c r="B19" s="6" t="n">
        <v>241551</v>
      </c>
      <c r="C19" s="6" t="n">
        <v>227644</v>
      </c>
    </row>
    <row r="20" spans="1:3">
      <c r="A20" s="4" t="s">
        <v>333</v>
      </c>
      <c r="B20" s="7" t="n">
        <v>249725</v>
      </c>
      <c r="C20" s="7" t="n">
        <v>2382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6"/>
  </cols>
  <sheetData>
    <row r="1" spans="1:3">
      <c r="A1" s="1" t="s">
        <v>655</v>
      </c>
      <c r="B1" s="2" t="s">
        <v>337</v>
      </c>
      <c r="C1" s="2" t="s">
        <v>338</v>
      </c>
    </row>
    <row r="2" spans="1:3">
      <c r="A2" s="3" t="s">
        <v>222</v>
      </c>
    </row>
    <row r="3" spans="1:3">
      <c r="A3" s="4" t="s">
        <v>346</v>
      </c>
      <c r="C3" s="7" t="n">
        <v>100000000</v>
      </c>
    </row>
    <row r="4" spans="1:3">
      <c r="A4" s="4" t="s">
        <v>222</v>
      </c>
    </row>
    <row r="5" spans="1:3">
      <c r="A5" s="3" t="s">
        <v>222</v>
      </c>
    </row>
    <row r="6" spans="1:3">
      <c r="A6" s="4" t="s">
        <v>346</v>
      </c>
      <c r="B6" s="7" t="n">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1"/>
    <col customWidth="1" max="2" min="2" width="12"/>
    <col customWidth="1" max="3" min="3" width="27"/>
    <col customWidth="1" max="4" min="4" width="37"/>
    <col customWidth="1" max="5" min="5" width="37"/>
    <col customWidth="1" max="6" min="6" width="35"/>
    <col customWidth="1" max="7" min="7" width="25"/>
    <col customWidth="1" max="8" min="8" width="10"/>
    <col customWidth="1" max="9" min="9" width="9"/>
  </cols>
  <sheetData>
    <row r="1" spans="1:9">
      <c r="A1" s="1" t="s">
        <v>119</v>
      </c>
      <c r="B1" s="2" t="s">
        <v>120</v>
      </c>
      <c r="C1" s="2" t="s">
        <v>121</v>
      </c>
      <c r="D1" s="2" t="s">
        <v>122</v>
      </c>
      <c r="E1" s="2" t="s">
        <v>123</v>
      </c>
      <c r="F1" s="2" t="s">
        <v>124</v>
      </c>
      <c r="G1" s="2" t="s">
        <v>125</v>
      </c>
      <c r="H1" s="2" t="s">
        <v>21</v>
      </c>
      <c r="I1" s="2" t="s">
        <v>23</v>
      </c>
    </row>
    <row r="2" spans="1:9">
      <c r="A2" s="4" t="s">
        <v>126</v>
      </c>
      <c r="B2" s="7" t="n">
        <v>1000228</v>
      </c>
      <c r="C2" s="7" t="n">
        <v>1055342</v>
      </c>
      <c r="D2" s="7" t="n">
        <v>-111878</v>
      </c>
      <c r="E2" s="7" t="n">
        <v>-20941</v>
      </c>
      <c r="F2" s="7" t="n">
        <v>922641</v>
      </c>
      <c r="G2" s="7" t="n">
        <v>77587</v>
      </c>
      <c r="H2" s="7" t="n">
        <v>100</v>
      </c>
      <c r="I2" s="7" t="n">
        <v>18</v>
      </c>
    </row>
    <row r="3" spans="1:9">
      <c r="A3" s="4" t="s">
        <v>127</v>
      </c>
      <c r="H3" s="6" t="n">
        <v>99924009</v>
      </c>
      <c r="I3" s="6" t="n">
        <v>18026013</v>
      </c>
    </row>
    <row r="4" spans="1:9">
      <c r="A4" s="3" t="s">
        <v>128</v>
      </c>
    </row>
    <row r="5" spans="1:9">
      <c r="A5" s="4" t="s">
        <v>129</v>
      </c>
      <c r="B5" s="6" t="n">
        <v>114245</v>
      </c>
      <c r="C5" s="6" t="n">
        <v>114232</v>
      </c>
      <c r="F5" s="6" t="n">
        <v>114245</v>
      </c>
      <c r="H5" s="7" t="n">
        <v>2</v>
      </c>
      <c r="I5" s="7" t="n">
        <v>11</v>
      </c>
    </row>
    <row r="6" spans="1:9">
      <c r="A6" s="4" t="s">
        <v>130</v>
      </c>
      <c r="H6" s="6" t="n">
        <v>1671421</v>
      </c>
      <c r="I6" s="6" t="n">
        <v>11045353</v>
      </c>
    </row>
    <row r="7" spans="1:9">
      <c r="A7" s="4" t="s">
        <v>131</v>
      </c>
      <c r="B7" s="6" t="n">
        <v>2879</v>
      </c>
      <c r="C7" s="6" t="n">
        <v>2879</v>
      </c>
      <c r="F7" s="6" t="n">
        <v>2879</v>
      </c>
    </row>
    <row r="8" spans="1:9">
      <c r="A8" s="4" t="s">
        <v>132</v>
      </c>
      <c r="H8" s="6" t="n">
        <v>287951</v>
      </c>
    </row>
    <row r="9" spans="1:9">
      <c r="A9" s="4" t="s">
        <v>133</v>
      </c>
      <c r="B9" s="6" t="n">
        <v>2300</v>
      </c>
      <c r="G9" s="6" t="n">
        <v>2300</v>
      </c>
    </row>
    <row r="10" spans="1:9">
      <c r="A10" s="4" t="s">
        <v>134</v>
      </c>
      <c r="B10" s="6" t="n">
        <v>-5349</v>
      </c>
      <c r="G10" s="6" t="n">
        <v>-5349</v>
      </c>
    </row>
    <row r="11" spans="1:9">
      <c r="A11" s="4" t="s">
        <v>135</v>
      </c>
      <c r="B11" s="6" t="n">
        <v>-38379</v>
      </c>
      <c r="D11" s="6" t="n">
        <v>-38379</v>
      </c>
      <c r="F11" s="6" t="n">
        <v>-38379</v>
      </c>
    </row>
    <row r="12" spans="1:9">
      <c r="A12" s="4" t="s">
        <v>95</v>
      </c>
      <c r="B12" s="6" t="n">
        <v>-29115</v>
      </c>
      <c r="D12" s="6" t="n">
        <v>-32120</v>
      </c>
      <c r="F12" s="6" t="n">
        <v>-32120</v>
      </c>
      <c r="G12" s="6" t="n">
        <v>3005</v>
      </c>
    </row>
    <row r="13" spans="1:9">
      <c r="A13" s="3" t="s">
        <v>136</v>
      </c>
    </row>
    <row r="14" spans="1:9">
      <c r="A14" s="4" t="s">
        <v>111</v>
      </c>
      <c r="B14" s="6" t="n">
        <v>-21478</v>
      </c>
      <c r="E14" s="6" t="n">
        <v>-17298</v>
      </c>
      <c r="F14" s="6" t="n">
        <v>-17298</v>
      </c>
      <c r="G14" s="6" t="n">
        <v>-4180</v>
      </c>
    </row>
    <row r="15" spans="1:9">
      <c r="A15" s="4" t="s">
        <v>137</v>
      </c>
      <c r="B15" s="6" t="n">
        <v>2278</v>
      </c>
      <c r="E15" s="6" t="n">
        <v>2278</v>
      </c>
      <c r="F15" s="6" t="n">
        <v>2278</v>
      </c>
    </row>
    <row r="16" spans="1:9">
      <c r="A16" s="4" t="s">
        <v>138</v>
      </c>
      <c r="B16" s="6" t="n">
        <v>-3268</v>
      </c>
      <c r="C16" s="6" t="n">
        <v>-3268</v>
      </c>
      <c r="F16" s="6" t="n">
        <v>-3268</v>
      </c>
    </row>
    <row r="17" spans="1:9">
      <c r="A17" s="4" t="s">
        <v>139</v>
      </c>
      <c r="H17" s="6" t="n">
        <v>-327739</v>
      </c>
      <c r="I17" s="6" t="n">
        <v>-15347</v>
      </c>
    </row>
    <row r="18" spans="1:9">
      <c r="A18" s="4" t="s">
        <v>140</v>
      </c>
      <c r="B18" s="6" t="n">
        <v>1024341</v>
      </c>
      <c r="C18" s="6" t="n">
        <v>1169185</v>
      </c>
      <c r="D18" s="6" t="n">
        <v>-182377</v>
      </c>
      <c r="E18" s="6" t="n">
        <v>-35961</v>
      </c>
      <c r="F18" s="6" t="n">
        <v>950978</v>
      </c>
      <c r="G18" s="6" t="n">
        <v>73363</v>
      </c>
      <c r="H18" s="7" t="n">
        <v>102</v>
      </c>
      <c r="I18" s="7" t="n">
        <v>29</v>
      </c>
    </row>
    <row r="19" spans="1:9">
      <c r="A19" s="4" t="s">
        <v>141</v>
      </c>
      <c r="H19" s="6" t="n">
        <v>101555642</v>
      </c>
      <c r="I19" s="6" t="n">
        <v>29056019</v>
      </c>
    </row>
    <row r="20" spans="1:9">
      <c r="A20" s="4" t="s">
        <v>142</v>
      </c>
      <c r="E20" s="6" t="n">
        <v>-46476</v>
      </c>
    </row>
    <row r="21" spans="1:9">
      <c r="A21" s="3" t="s">
        <v>128</v>
      </c>
    </row>
    <row r="22" spans="1:9">
      <c r="A22" s="4" t="s">
        <v>95</v>
      </c>
      <c r="B22" s="6" t="n">
        <v>-18263</v>
      </c>
    </row>
    <row r="23" spans="1:9">
      <c r="A23" s="3" t="s">
        <v>136</v>
      </c>
    </row>
    <row r="24" spans="1:9">
      <c r="A24" s="4" t="s">
        <v>111</v>
      </c>
      <c r="B24" s="6" t="n">
        <v>12152</v>
      </c>
    </row>
    <row r="25" spans="1:9">
      <c r="A25" s="4" t="s">
        <v>137</v>
      </c>
      <c r="B25" s="6" t="n">
        <v>252</v>
      </c>
    </row>
    <row r="26" spans="1:9">
      <c r="A26" s="4" t="s">
        <v>140</v>
      </c>
      <c r="B26" s="6" t="n">
        <v>1024341</v>
      </c>
      <c r="C26" s="6" t="n">
        <v>1169185</v>
      </c>
      <c r="D26" s="6" t="n">
        <v>-182377</v>
      </c>
      <c r="E26" s="6" t="n">
        <v>-35961</v>
      </c>
      <c r="F26" s="6" t="n">
        <v>950978</v>
      </c>
      <c r="G26" s="6" t="n">
        <v>73363</v>
      </c>
      <c r="H26" s="7" t="n">
        <v>102</v>
      </c>
      <c r="I26" s="7" t="n">
        <v>29</v>
      </c>
    </row>
    <row r="27" spans="1:9">
      <c r="A27" s="4" t="s">
        <v>141</v>
      </c>
      <c r="H27" s="6" t="n">
        <v>101555642</v>
      </c>
      <c r="I27" s="6" t="n">
        <v>29056019</v>
      </c>
    </row>
    <row r="28" spans="1:9">
      <c r="A28" s="4" t="s">
        <v>143</v>
      </c>
      <c r="B28" s="6" t="n">
        <v>952708</v>
      </c>
      <c r="C28" s="6" t="n">
        <v>1178990</v>
      </c>
      <c r="D28" s="6" t="n">
        <v>-247995</v>
      </c>
      <c r="E28" s="6" t="n">
        <v>-50316</v>
      </c>
      <c r="F28" s="6" t="n">
        <v>880812</v>
      </c>
      <c r="G28" s="6" t="n">
        <v>71896</v>
      </c>
      <c r="H28" s="7" t="n">
        <v>103</v>
      </c>
      <c r="I28" s="7" t="n">
        <v>30</v>
      </c>
    </row>
    <row r="29" spans="1:9">
      <c r="A29" s="4" t="s">
        <v>144</v>
      </c>
      <c r="H29" s="6" t="n">
        <v>103214083</v>
      </c>
      <c r="I29" s="6" t="n">
        <v>29536899</v>
      </c>
    </row>
    <row r="30" spans="1:9">
      <c r="A30" s="3" t="s">
        <v>128</v>
      </c>
    </row>
    <row r="31" spans="1:9">
      <c r="A31" s="4" t="s">
        <v>129</v>
      </c>
      <c r="B31" s="6" t="n">
        <v>21477</v>
      </c>
      <c r="C31" s="6" t="n">
        <v>21475</v>
      </c>
      <c r="F31" s="6" t="n">
        <v>21477</v>
      </c>
      <c r="H31" s="7" t="n">
        <v>2</v>
      </c>
      <c r="I31" s="7" t="n">
        <v>0</v>
      </c>
    </row>
    <row r="32" spans="1:9">
      <c r="A32" s="4" t="s">
        <v>130</v>
      </c>
      <c r="H32" s="6" t="n">
        <v>1851942</v>
      </c>
      <c r="I32" s="6" t="n">
        <v>599187</v>
      </c>
    </row>
    <row r="33" spans="1:9">
      <c r="A33" s="4" t="s">
        <v>131</v>
      </c>
      <c r="B33" s="6" t="n">
        <v>4906</v>
      </c>
      <c r="C33" s="6" t="n">
        <v>4906</v>
      </c>
      <c r="F33" s="6" t="n">
        <v>4906</v>
      </c>
      <c r="H33" s="7" t="n">
        <v>0</v>
      </c>
    </row>
    <row r="34" spans="1:9">
      <c r="A34" s="4" t="s">
        <v>132</v>
      </c>
      <c r="H34" s="6" t="n">
        <v>599386</v>
      </c>
    </row>
    <row r="35" spans="1:9">
      <c r="A35" s="4" t="s">
        <v>133</v>
      </c>
      <c r="B35" s="6" t="n">
        <v>41</v>
      </c>
      <c r="G35" s="6" t="n">
        <v>41</v>
      </c>
    </row>
    <row r="36" spans="1:9">
      <c r="A36" s="4" t="s">
        <v>134</v>
      </c>
      <c r="B36" s="6" t="n">
        <v>-8077</v>
      </c>
      <c r="G36" s="6" t="n">
        <v>-8077</v>
      </c>
    </row>
    <row r="37" spans="1:9">
      <c r="A37" s="4" t="s">
        <v>135</v>
      </c>
      <c r="B37" s="6" t="n">
        <v>-40825</v>
      </c>
      <c r="D37" s="6" t="n">
        <v>-40825</v>
      </c>
      <c r="F37" s="6" t="n">
        <v>-40825</v>
      </c>
    </row>
    <row r="38" spans="1:9">
      <c r="A38" s="4" t="s">
        <v>95</v>
      </c>
      <c r="B38" s="6" t="n">
        <v>-7910</v>
      </c>
      <c r="D38" s="6" t="n">
        <v>-12409</v>
      </c>
      <c r="F38" s="6" t="n">
        <v>-12409</v>
      </c>
      <c r="G38" s="6" t="n">
        <v>4499</v>
      </c>
    </row>
    <row r="39" spans="1:9">
      <c r="A39" s="3" t="s">
        <v>136</v>
      </c>
    </row>
    <row r="40" spans="1:9">
      <c r="A40" s="4" t="s">
        <v>111</v>
      </c>
      <c r="B40" s="6" t="n">
        <v>5776</v>
      </c>
      <c r="E40" s="6" t="n">
        <v>4299</v>
      </c>
      <c r="F40" s="6" t="n">
        <v>4299</v>
      </c>
      <c r="G40" s="6" t="n">
        <v>1477</v>
      </c>
    </row>
    <row r="41" spans="1:9">
      <c r="A41" s="4" t="s">
        <v>137</v>
      </c>
      <c r="B41" s="6" t="n">
        <v>-3750</v>
      </c>
      <c r="E41" s="6" t="n">
        <v>-3750</v>
      </c>
      <c r="F41" s="6" t="n">
        <v>-3750</v>
      </c>
    </row>
    <row r="42" spans="1:9">
      <c r="A42" s="4" t="s">
        <v>138</v>
      </c>
      <c r="B42" s="6" t="n">
        <v>-5162</v>
      </c>
      <c r="C42" s="6" t="n">
        <v>-5162</v>
      </c>
      <c r="F42" s="6" t="n">
        <v>-5162</v>
      </c>
    </row>
    <row r="43" spans="1:9">
      <c r="A43" s="4" t="s">
        <v>139</v>
      </c>
      <c r="H43" s="6" t="n">
        <v>-424910</v>
      </c>
      <c r="I43" s="6" t="n">
        <v>-215842</v>
      </c>
    </row>
    <row r="44" spans="1:9">
      <c r="A44" s="4" t="s">
        <v>145</v>
      </c>
      <c r="B44" s="6" t="n">
        <v>919184</v>
      </c>
      <c r="C44" s="6" t="n">
        <v>1200209</v>
      </c>
      <c r="D44" s="6" t="n">
        <v>-301229</v>
      </c>
      <c r="E44" s="6" t="n">
        <v>-49767</v>
      </c>
      <c r="F44" s="6" t="n">
        <v>849348</v>
      </c>
      <c r="G44" s="6" t="n">
        <v>69836</v>
      </c>
      <c r="H44" s="7" t="n">
        <v>105</v>
      </c>
      <c r="I44" s="7" t="n">
        <v>30</v>
      </c>
    </row>
    <row r="45" spans="1:9">
      <c r="A45" s="4" t="s">
        <v>146</v>
      </c>
      <c r="H45" s="6" t="n">
        <v>105240501</v>
      </c>
      <c r="I45" s="6" t="n">
        <v>29920244</v>
      </c>
    </row>
    <row r="46" spans="1:9">
      <c r="A46" s="4" t="s">
        <v>147</v>
      </c>
      <c r="E46" s="6" t="n">
        <v>-40267</v>
      </c>
    </row>
    <row r="47" spans="1:9">
      <c r="A47" s="3" t="s">
        <v>128</v>
      </c>
    </row>
    <row r="48" spans="1:9">
      <c r="A48" s="4" t="s">
        <v>95</v>
      </c>
      <c r="B48" s="6" t="n">
        <v>-7454</v>
      </c>
    </row>
    <row r="49" spans="1:9">
      <c r="A49" s="3" t="s">
        <v>136</v>
      </c>
    </row>
    <row r="50" spans="1:9">
      <c r="A50" s="4" t="s">
        <v>111</v>
      </c>
      <c r="B50" s="6" t="n">
        <v>-10788</v>
      </c>
    </row>
    <row r="51" spans="1:9">
      <c r="A51" s="4" t="s">
        <v>137</v>
      </c>
      <c r="B51" s="6" t="n">
        <v>95</v>
      </c>
    </row>
    <row r="52" spans="1:9">
      <c r="A52" s="4" t="s">
        <v>145</v>
      </c>
      <c r="B52" s="7" t="n">
        <v>919184</v>
      </c>
      <c r="C52" s="7" t="n">
        <v>1200209</v>
      </c>
      <c r="D52" s="7" t="n">
        <v>-301229</v>
      </c>
      <c r="E52" s="7" t="n">
        <v>-49767</v>
      </c>
      <c r="F52" s="7" t="n">
        <v>849348</v>
      </c>
      <c r="G52" s="7" t="n">
        <v>69836</v>
      </c>
      <c r="H52" s="7" t="n">
        <v>105</v>
      </c>
      <c r="I52" s="7" t="n">
        <v>30</v>
      </c>
    </row>
    <row r="53" spans="1:9">
      <c r="A53" s="4" t="s">
        <v>146</v>
      </c>
      <c r="H53" s="6" t="n">
        <v>105240501</v>
      </c>
      <c r="I53" s="6" t="n">
        <v>29920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r="A1" s="1" t="s">
        <v>148</v>
      </c>
      <c r="B1" s="2" t="s">
        <v>72</v>
      </c>
      <c r="E1" s="2" t="s">
        <v>1</v>
      </c>
    </row>
    <row r="2" spans="1:6">
      <c r="B2" s="2" t="s">
        <v>2</v>
      </c>
      <c r="C2" s="2" t="s">
        <v>149</v>
      </c>
      <c r="D2" s="2" t="s">
        <v>73</v>
      </c>
      <c r="E2" s="2" t="s">
        <v>2</v>
      </c>
      <c r="F2" s="2" t="s">
        <v>73</v>
      </c>
    </row>
    <row r="3" spans="1:6">
      <c r="A3" s="4" t="s">
        <v>21</v>
      </c>
    </row>
    <row r="4" spans="1:6">
      <c r="A4" s="3" t="s">
        <v>128</v>
      </c>
    </row>
    <row r="5" spans="1:6">
      <c r="A5" s="4" t="s">
        <v>100</v>
      </c>
      <c r="B5" s="10" t="n">
        <v>0.1563</v>
      </c>
      <c r="C5" s="10" t="n">
        <v>0.1563</v>
      </c>
      <c r="D5" s="10" t="n">
        <v>0.1562</v>
      </c>
      <c r="E5" s="10" t="n">
        <v>0.3126</v>
      </c>
      <c r="F5" s="10" t="n">
        <v>0.3124</v>
      </c>
    </row>
    <row r="6" spans="1:6">
      <c r="A6" s="4" t="s">
        <v>23</v>
      </c>
    </row>
    <row r="7" spans="1:6">
      <c r="A7" s="3" t="s">
        <v>128</v>
      </c>
    </row>
    <row r="8" spans="1:6">
      <c r="A8" s="4" t="s">
        <v>100</v>
      </c>
      <c r="B8" s="10" t="n">
        <v>0.1376</v>
      </c>
      <c r="C8" s="10" t="n">
        <v>0.1337</v>
      </c>
      <c r="D8" s="10" t="n">
        <v>0.1329</v>
      </c>
      <c r="E8" s="10" t="n">
        <v>0.2713</v>
      </c>
      <c r="F8" s="10" t="n">
        <v>0.2658</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52</v>
      </c>
      <c r="B4" s="7" t="n">
        <v>32293</v>
      </c>
      <c r="C4" s="7" t="n">
        <v>15303</v>
      </c>
    </row>
    <row r="5" spans="1:3">
      <c r="A5" s="3" t="s">
        <v>153</v>
      </c>
    </row>
    <row r="6" spans="1:3">
      <c r="A6" s="4" t="s">
        <v>154</v>
      </c>
      <c r="B6" s="6" t="n">
        <v>-55328</v>
      </c>
      <c r="C6" s="6" t="n">
        <v>-496489</v>
      </c>
    </row>
    <row r="7" spans="1:3">
      <c r="A7" s="4" t="s">
        <v>155</v>
      </c>
      <c r="B7" s="6" t="n">
        <v>-54001</v>
      </c>
      <c r="C7" s="6" t="n">
        <v>-9515</v>
      </c>
    </row>
    <row r="8" spans="1:3">
      <c r="A8" s="4" t="s">
        <v>156</v>
      </c>
      <c r="B8" s="6" t="n">
        <v>-4687</v>
      </c>
      <c r="C8" s="6" t="n">
        <v>-2931</v>
      </c>
    </row>
    <row r="9" spans="1:3">
      <c r="A9" s="4" t="s">
        <v>157</v>
      </c>
      <c r="B9" s="6" t="n">
        <v>4000</v>
      </c>
      <c r="C9" s="6" t="n">
        <v>0</v>
      </c>
    </row>
    <row r="10" spans="1:3">
      <c r="A10" s="4" t="s">
        <v>158</v>
      </c>
      <c r="B10" s="6" t="n">
        <v>-3596</v>
      </c>
      <c r="C10" s="6" t="n">
        <v>-5255</v>
      </c>
    </row>
    <row r="11" spans="1:3">
      <c r="A11" s="4" t="s">
        <v>159</v>
      </c>
      <c r="B11" s="6" t="n">
        <v>-3410</v>
      </c>
      <c r="C11" s="6" t="n">
        <v>-2485</v>
      </c>
    </row>
    <row r="12" spans="1:3">
      <c r="A12" s="4" t="s">
        <v>160</v>
      </c>
      <c r="B12" s="6" t="n">
        <v>-3409</v>
      </c>
      <c r="C12" s="6" t="n">
        <v>-2107</v>
      </c>
    </row>
    <row r="13" spans="1:3">
      <c r="A13" s="4" t="s">
        <v>161</v>
      </c>
      <c r="B13" s="6" t="n">
        <v>2814</v>
      </c>
      <c r="C13" s="6" t="n">
        <v>0</v>
      </c>
    </row>
    <row r="14" spans="1:3">
      <c r="A14" s="4" t="s">
        <v>162</v>
      </c>
      <c r="B14" s="6" t="n">
        <v>2175</v>
      </c>
      <c r="C14" s="6" t="n">
        <v>33</v>
      </c>
    </row>
    <row r="15" spans="1:3">
      <c r="A15" s="4" t="s">
        <v>163</v>
      </c>
      <c r="B15" s="6" t="n">
        <v>579</v>
      </c>
      <c r="C15" s="6" t="n">
        <v>6051</v>
      </c>
    </row>
    <row r="16" spans="1:3">
      <c r="A16" s="4" t="s">
        <v>164</v>
      </c>
      <c r="B16" s="6" t="n">
        <v>40</v>
      </c>
      <c r="C16" s="6" t="n">
        <v>0</v>
      </c>
    </row>
    <row r="17" spans="1:3">
      <c r="A17" s="4" t="s">
        <v>165</v>
      </c>
      <c r="B17" s="6" t="n">
        <v>37</v>
      </c>
      <c r="C17" s="6" t="n">
        <v>-35</v>
      </c>
    </row>
    <row r="18" spans="1:3">
      <c r="A18" s="4" t="s">
        <v>166</v>
      </c>
      <c r="B18" s="6" t="n">
        <v>-114786</v>
      </c>
      <c r="C18" s="6" t="n">
        <v>-512733</v>
      </c>
    </row>
    <row r="19" spans="1:3">
      <c r="A19" s="3" t="s">
        <v>167</v>
      </c>
    </row>
    <row r="20" spans="1:3">
      <c r="A20" s="4" t="s">
        <v>168</v>
      </c>
      <c r="B20" s="6" t="n">
        <v>72290</v>
      </c>
      <c r="C20" s="6" t="n">
        <v>338267</v>
      </c>
    </row>
    <row r="21" spans="1:3">
      <c r="A21" s="4" t="s">
        <v>169</v>
      </c>
      <c r="B21" s="6" t="n">
        <v>-40334</v>
      </c>
      <c r="C21" s="6" t="n">
        <v>-36298</v>
      </c>
    </row>
    <row r="22" spans="1:3">
      <c r="A22" s="4" t="s">
        <v>170</v>
      </c>
      <c r="B22" s="6" t="n">
        <v>20166</v>
      </c>
      <c r="C22" s="6" t="n">
        <v>114677</v>
      </c>
    </row>
    <row r="23" spans="1:3">
      <c r="A23" s="4" t="s">
        <v>134</v>
      </c>
      <c r="B23" s="6" t="n">
        <v>-8077</v>
      </c>
      <c r="C23" s="6" t="n">
        <v>-5349</v>
      </c>
    </row>
    <row r="24" spans="1:3">
      <c r="A24" s="4" t="s">
        <v>171</v>
      </c>
      <c r="B24" s="6" t="n">
        <v>-5162</v>
      </c>
      <c r="C24" s="6" t="n">
        <v>-3268</v>
      </c>
    </row>
    <row r="25" spans="1:3">
      <c r="A25" s="4" t="s">
        <v>172</v>
      </c>
      <c r="B25" s="6" t="n">
        <v>4941</v>
      </c>
      <c r="C25" s="6" t="n">
        <v>-29</v>
      </c>
    </row>
    <row r="26" spans="1:3">
      <c r="A26" s="4" t="s">
        <v>173</v>
      </c>
      <c r="B26" s="6" t="n">
        <v>-1526</v>
      </c>
      <c r="C26" s="6" t="n">
        <v>-43143</v>
      </c>
    </row>
    <row r="27" spans="1:3">
      <c r="A27" s="4" t="s">
        <v>174</v>
      </c>
      <c r="B27" s="6" t="n">
        <v>-798</v>
      </c>
      <c r="C27" s="6" t="n">
        <v>-2875</v>
      </c>
    </row>
    <row r="28" spans="1:3">
      <c r="A28" s="4" t="s">
        <v>133</v>
      </c>
      <c r="B28" s="6" t="n">
        <v>41</v>
      </c>
      <c r="C28" s="6" t="n">
        <v>2300</v>
      </c>
    </row>
    <row r="29" spans="1:3">
      <c r="A29" s="4" t="s">
        <v>175</v>
      </c>
      <c r="B29" s="6" t="n">
        <v>0</v>
      </c>
      <c r="C29" s="6" t="n">
        <v>-50</v>
      </c>
    </row>
    <row r="30" spans="1:3">
      <c r="A30" s="4" t="s">
        <v>176</v>
      </c>
      <c r="B30" s="6" t="n">
        <v>0</v>
      </c>
      <c r="C30" s="6" t="n">
        <v>66328</v>
      </c>
    </row>
    <row r="31" spans="1:3">
      <c r="A31" s="4" t="s">
        <v>177</v>
      </c>
      <c r="B31" s="6" t="n">
        <v>41541</v>
      </c>
      <c r="C31" s="6" t="n">
        <v>430560</v>
      </c>
    </row>
    <row r="32" spans="1:3">
      <c r="A32" s="3" t="s">
        <v>178</v>
      </c>
    </row>
    <row r="33" spans="1:3">
      <c r="A33" s="4" t="s">
        <v>179</v>
      </c>
      <c r="B33" s="6" t="n">
        <v>411</v>
      </c>
      <c r="C33" s="6" t="n">
        <v>-3420</v>
      </c>
    </row>
    <row r="34" spans="1:3">
      <c r="A34" s="4" t="s">
        <v>180</v>
      </c>
      <c r="B34" s="6" t="n">
        <v>-40541</v>
      </c>
      <c r="C34" s="6" t="n">
        <v>-70290</v>
      </c>
    </row>
    <row r="35" spans="1:3">
      <c r="A35" s="4" t="s">
        <v>181</v>
      </c>
      <c r="B35" s="6" t="n">
        <v>117453</v>
      </c>
      <c r="C35" s="6" t="n">
        <v>429548</v>
      </c>
    </row>
    <row r="36" spans="1:3">
      <c r="A36" s="4" t="s">
        <v>182</v>
      </c>
      <c r="B36" s="7" t="n">
        <v>76912</v>
      </c>
      <c r="C36" s="7" t="n">
        <v>35925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 of Opera</vt:lpstr>
      <vt:lpstr>Consolidated Statement of Oper5</vt:lpstr>
      <vt:lpstr>Consolidated Statement of Compr</vt:lpstr>
      <vt:lpstr>Consolidated Statements of Equi</vt:lpstr>
      <vt:lpstr>Consolidated Statements of Equ8</vt:lpstr>
      <vt:lpstr>Condensed Consolidated Statemen</vt:lpstr>
      <vt:lpstr>Organization</vt:lpstr>
      <vt:lpstr>Revisions of Previously-Issued </vt:lpstr>
      <vt:lpstr>Basis of Presentation</vt:lpstr>
      <vt:lpstr>Agreements and Transactions wit</vt:lpstr>
      <vt:lpstr>Net Investments in Properties a</vt:lpstr>
      <vt:lpstr>Finance Receivables</vt:lpstr>
      <vt:lpstr>Intangible Assets and Liabiliti</vt:lpstr>
      <vt:lpstr>Fair Value Measurements</vt:lpstr>
      <vt:lpstr>Risk Management and Use of Deri</vt:lpstr>
      <vt:lpstr>Non-Recourse Debt and Bonds Pay</vt:lpstr>
      <vt:lpstr>Commitments and Contingencies</vt:lpstr>
      <vt:lpstr>Loss Per Share and Equity</vt:lpstr>
      <vt:lpstr>Segment Reporting</vt:lpstr>
      <vt:lpstr>Subsequent Events</vt:lpstr>
      <vt:lpstr>Basis of Presentation (Policies</vt:lpstr>
      <vt:lpstr>Basis of Presentation Basis of </vt:lpstr>
      <vt:lpstr>Agreements and Transactions w26</vt:lpstr>
      <vt:lpstr>Net Investments in Properties27</vt:lpstr>
      <vt:lpstr>Finance Receivables (Tables)</vt:lpstr>
      <vt:lpstr>Intangible Assets and Liabili29</vt:lpstr>
      <vt:lpstr>Fair Value Measurements (Tables</vt:lpstr>
      <vt:lpstr>Risk Management and Use of De31</vt:lpstr>
      <vt:lpstr>Non-Recourse Debt and Bonds P32</vt:lpstr>
      <vt:lpstr>Loss Per Share and Equity (Tabl</vt:lpstr>
      <vt:lpstr>Segment Reporting (Tables)</vt:lpstr>
      <vt:lpstr>Organization (Narratives) (Deta</vt:lpstr>
      <vt:lpstr>Revisions of Previously-Issue36</vt:lpstr>
      <vt:lpstr>Basis of Presentation Basis o37</vt:lpstr>
      <vt:lpstr>Basis of Presentation (Details)</vt:lpstr>
      <vt:lpstr>Agreements and Transactions w39</vt:lpstr>
      <vt:lpstr>Agreements and Transactions w40</vt:lpstr>
      <vt:lpstr>Agreements and Transactions w41</vt:lpstr>
      <vt:lpstr>Net Investments in Properties42</vt:lpstr>
      <vt:lpstr>Net Investments in Properties43</vt:lpstr>
      <vt:lpstr>Net Investments in Properties44</vt:lpstr>
      <vt:lpstr>Net Investments in Properties45</vt:lpstr>
      <vt:lpstr>Net Investments in Properties46</vt:lpstr>
      <vt:lpstr>Finance Receivables (Narratives</vt:lpstr>
      <vt:lpstr>Finance Receivables (Details 1)</vt:lpstr>
      <vt:lpstr>Intangible Assets and Liabili49</vt:lpstr>
      <vt:lpstr>Intangible Assets and Liabili50</vt:lpstr>
      <vt:lpstr>Intangible Assets and Liabili51</vt:lpstr>
      <vt:lpstr>Fair Value Measurements (Narrat</vt:lpstr>
      <vt:lpstr>Fair Value Measurements (Detail</vt:lpstr>
      <vt:lpstr>Risk Management and Use of De54</vt:lpstr>
      <vt:lpstr>Risk Management and Use of De55</vt:lpstr>
      <vt:lpstr>Risk Management and Use of De56</vt:lpstr>
      <vt:lpstr>Risk Management and Use of De57</vt:lpstr>
      <vt:lpstr>Risk Management and Use of De58</vt:lpstr>
      <vt:lpstr>Risk Management and Use of De59</vt:lpstr>
      <vt:lpstr>Risk Management and Use of De60</vt:lpstr>
      <vt:lpstr>Non-Recourse Debt and Bonds P61</vt:lpstr>
      <vt:lpstr>Non-Recourse Debt and Bonds P62</vt:lpstr>
      <vt:lpstr>Loss Per Share and Equity (Narr</vt:lpstr>
      <vt:lpstr>Loss Per Share and Equity (Deta</vt:lpstr>
      <vt:lpstr>Loss Per Share and Equity (De65</vt:lpstr>
      <vt:lpstr>Segment Reporting (Narratives) </vt:lpstr>
      <vt:lpstr>Segment Reporting (Details 1)</vt:lpstr>
      <vt:lpstr>Segment Reporting (Details 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8:04Z</dcterms:created>
  <dcterms:modified xmlns:dcterms="http://purl.org/dc/terms/" xmlns:xsi="http://www.w3.org/2001/XMLSchema-instance" xsi:type="dcterms:W3CDTF">2016-08-09T17:28:04Z</dcterms:modified>
  <dc:title xmlns:dc="http://purl.org/dc/elements/1.1/">Untitled</dc:title>
  <dc:description xmlns:dc="http://purl.org/dc/elements/1.1/"/>
  <dc:subject xmlns:dc="http://purl.org/dc/elements/1.1/"/>
  <cp:keywords/>
  <cp:category/>
</cp:coreProperties>
</file>